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Discontinued Operations and Rel" sheetId="7" state="visible" r:id="rId7"/>
    <sheet xmlns:r="http://schemas.openxmlformats.org/officeDocument/2006/relationships" name="Revenue From Contracts with Cus" sheetId="8" state="visible" r:id="rId8"/>
    <sheet xmlns:r="http://schemas.openxmlformats.org/officeDocument/2006/relationships" name="Benefit Plans" sheetId="9" state="visible" r:id="rId9"/>
    <sheet xmlns:r="http://schemas.openxmlformats.org/officeDocument/2006/relationships" name="Goodwill And Other Intangible A" sheetId="10" state="visible" r:id="rId10"/>
    <sheet xmlns:r="http://schemas.openxmlformats.org/officeDocument/2006/relationships" name="Debt And Liquidity" sheetId="11" state="visible" r:id="rId11"/>
    <sheet xmlns:r="http://schemas.openxmlformats.org/officeDocument/2006/relationships" name="Inventories" sheetId="12" state="visible" r:id="rId12"/>
    <sheet xmlns:r="http://schemas.openxmlformats.org/officeDocument/2006/relationships" name="Interest Expense"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Derivative Instruments" sheetId="16" state="visible" r:id="rId16"/>
    <sheet xmlns:r="http://schemas.openxmlformats.org/officeDocument/2006/relationships" name="Subsequent Events (Notes)" sheetId="17" state="visible" r:id="rId17"/>
    <sheet xmlns:r="http://schemas.openxmlformats.org/officeDocument/2006/relationships" name="Organization And Summary Of S18" sheetId="18" state="visible" r:id="rId18"/>
    <sheet xmlns:r="http://schemas.openxmlformats.org/officeDocument/2006/relationships" name="Discontinued Operations and R19" sheetId="19" state="visible" r:id="rId19"/>
    <sheet xmlns:r="http://schemas.openxmlformats.org/officeDocument/2006/relationships" name="Revenue From Contracts with C20" sheetId="20" state="visible" r:id="rId20"/>
    <sheet xmlns:r="http://schemas.openxmlformats.org/officeDocument/2006/relationships" name="Benefit Plans (Tables)" sheetId="21" state="visible" r:id="rId21"/>
    <sheet xmlns:r="http://schemas.openxmlformats.org/officeDocument/2006/relationships" name="Goodwill And Other Intangible22" sheetId="22" state="visible" r:id="rId22"/>
    <sheet xmlns:r="http://schemas.openxmlformats.org/officeDocument/2006/relationships" name="Debt And Liquidity (Tables)" sheetId="23" state="visible" r:id="rId23"/>
    <sheet xmlns:r="http://schemas.openxmlformats.org/officeDocument/2006/relationships" name="Inventories (Tables)" sheetId="24" state="visible" r:id="rId24"/>
    <sheet xmlns:r="http://schemas.openxmlformats.org/officeDocument/2006/relationships" name="Interest Expense (Tables)" sheetId="25" state="visible" r:id="rId25"/>
    <sheet xmlns:r="http://schemas.openxmlformats.org/officeDocument/2006/relationships" name="Contingencies (Tables)" sheetId="26" state="visible" r:id="rId26"/>
    <sheet xmlns:r="http://schemas.openxmlformats.org/officeDocument/2006/relationships" name="Income Taxes (Tables)" sheetId="27" state="visible" r:id="rId27"/>
    <sheet xmlns:r="http://schemas.openxmlformats.org/officeDocument/2006/relationships" name="Derivative Instruments (Tables)" sheetId="28" state="visible" r:id="rId28"/>
    <sheet xmlns:r="http://schemas.openxmlformats.org/officeDocument/2006/relationships" name="Organization And Summary Of S29" sheetId="29" state="visible" r:id="rId29"/>
    <sheet xmlns:r="http://schemas.openxmlformats.org/officeDocument/2006/relationships" name="Discontinued Operations and R30" sheetId="30" state="visible" r:id="rId30"/>
    <sheet xmlns:r="http://schemas.openxmlformats.org/officeDocument/2006/relationships" name="Discontinued Operations and R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Benefit Plans (Schedule Of Bene"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Debt And Liquidity (Narrative) " sheetId="40" state="visible" r:id="rId40"/>
    <sheet xmlns:r="http://schemas.openxmlformats.org/officeDocument/2006/relationships" name="Debt And Liquidity (Schedule Of" sheetId="41" state="visible" r:id="rId41"/>
    <sheet xmlns:r="http://schemas.openxmlformats.org/officeDocument/2006/relationships" name="Inventories (Schedule Of Invent" sheetId="42" state="visible" r:id="rId42"/>
    <sheet xmlns:r="http://schemas.openxmlformats.org/officeDocument/2006/relationships" name="Interest Expense (Details)" sheetId="43" state="visible" r:id="rId43"/>
    <sheet xmlns:r="http://schemas.openxmlformats.org/officeDocument/2006/relationships" name="Contingencies (Details)" sheetId="44" state="visible" r:id="rId44"/>
    <sheet xmlns:r="http://schemas.openxmlformats.org/officeDocument/2006/relationships" name="Income Taxes (Narrative) (Detai" sheetId="45" state="visible" r:id="rId45"/>
    <sheet xmlns:r="http://schemas.openxmlformats.org/officeDocument/2006/relationships" name="Income Taxes (Summary Of Provis" sheetId="46" state="visible" r:id="rId46"/>
    <sheet xmlns:r="http://schemas.openxmlformats.org/officeDocument/2006/relationships" name="Derivative Instruments (Narrati" sheetId="47" state="visible" r:id="rId47"/>
    <sheet xmlns:r="http://schemas.openxmlformats.org/officeDocument/2006/relationships" name="Derivative Instruments - Balanc" sheetId="48" state="visible" r:id="rId48"/>
    <sheet xmlns:r="http://schemas.openxmlformats.org/officeDocument/2006/relationships" name="Derivative Instruments - Income"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8</t>
  </si>
  <si>
    <t>Apr. 16, 2018</t>
  </si>
  <si>
    <t>Document And Entity Information [Abstract]</t>
  </si>
  <si>
    <t>Document Type</t>
  </si>
  <si>
    <t>10-Q</t>
  </si>
  <si>
    <t>Amendment Flag</t>
  </si>
  <si>
    <t>false</t>
  </si>
  <si>
    <t>Entity Current Reporting Status</t>
  </si>
  <si>
    <t>Yes</t>
  </si>
  <si>
    <t>Document Period End Date</t>
  </si>
  <si>
    <t>Mar. 31,
		2018</t>
  </si>
  <si>
    <t>Document Fiscal Year Focus</t>
  </si>
  <si>
    <t>Document Fiscal Period Focus</t>
  </si>
  <si>
    <t>Q1</t>
  </si>
  <si>
    <t>Entity Registrant Name</t>
  </si>
  <si>
    <t>GrafTech International LTD.</t>
  </si>
  <si>
    <t>Entity Central Index Key</t>
  </si>
  <si>
    <t>Current Fiscal Year End Date</t>
  </si>
  <si>
    <t>--12-31</t>
  </si>
  <si>
    <t>Entity Filer Category</t>
  </si>
  <si>
    <t>Non-accelerated Filer</t>
  </si>
  <si>
    <t>Entity Common Stock, Shares Outstanding</t>
  </si>
  <si>
    <t>Consolidated Balance Sheets - USD ($) $ in Thousands</t>
  </si>
  <si>
    <t>Dec. 31, 2017</t>
  </si>
  <si>
    <t>ASSETS</t>
  </si>
  <si>
    <t>Cash and cash equivalents</t>
  </si>
  <si>
    <t>Accounts and notes receivable, net of allowance for doubtful accounts of $326 as of December 31, 2016 and $367 as of June 30, 2017</t>
  </si>
  <si>
    <t>Inventories</t>
  </si>
  <si>
    <t>Prepaid expenses and other current assets</t>
  </si>
  <si>
    <t>Current assets of discontinued operations</t>
  </si>
  <si>
    <t>Total current assets</t>
  </si>
  <si>
    <t>Property, plant and equipment</t>
  </si>
  <si>
    <t>Less: accumulated depreciation</t>
  </si>
  <si>
    <t>Net property, plant and equipment</t>
  </si>
  <si>
    <t>Deferred income taxes</t>
  </si>
  <si>
    <t>Goodwill</t>
  </si>
  <si>
    <t>Other assets</t>
  </si>
  <si>
    <t>Total assets</t>
  </si>
  <si>
    <t>LIABILITIES AND STOCKHOLDERS' EQUITY</t>
  </si>
  <si>
    <t>Accounts payable</t>
  </si>
  <si>
    <t>Short-term debt</t>
  </si>
  <si>
    <t>Accrued income and other taxes</t>
  </si>
  <si>
    <t>Other accrued liabilities</t>
  </si>
  <si>
    <t>Short-term liabilities of discontinued operations</t>
  </si>
  <si>
    <t>Total current liabilities</t>
  </si>
  <si>
    <t>Long-term debt</t>
  </si>
  <si>
    <t>Other long-term obligations</t>
  </si>
  <si>
    <t>Disposal Group, Including Discontinued Operation, Liabilities, Noncurrent</t>
  </si>
  <si>
    <t>Stockholders’ equity:</t>
  </si>
  <si>
    <t>Preferred stock, par value $.01, 10,000,000 shares authorized, none issued</t>
  </si>
  <si>
    <t>Common stock, par value $.01, 225,000,000 shares authorized, 100 shares issued as of December 31, 2016 and June 30, 2017</t>
  </si>
  <si>
    <t>Additional paid-in capital</t>
  </si>
  <si>
    <t>Accumulated other comprehensive (loss) income</t>
  </si>
  <si>
    <t>Accumulated deficit</t>
  </si>
  <si>
    <t>Total stockholders’ equity</t>
  </si>
  <si>
    <t>Total liabilities and stockholders’ equity</t>
  </si>
  <si>
    <t>Consolidated Balance Sheets (Parenthetical) - USD ($) $ in Thousands</t>
  </si>
  <si>
    <t>Sep. 30, 2017</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Operations And Comprehensive Loss - USD ($) $ in Thousands</t>
  </si>
  <si>
    <t>Mar. 31, 2017</t>
  </si>
  <si>
    <t>Statement of Comprehensive Income [Abstract]</t>
  </si>
  <si>
    <t>Net sales</t>
  </si>
  <si>
    <t>Cost of sales</t>
  </si>
  <si>
    <t>Lower of cost or market inventory adjustment</t>
  </si>
  <si>
    <t>Gross profit</t>
  </si>
  <si>
    <t>Research and development</t>
  </si>
  <si>
    <t>Selling and administrative expenses</t>
  </si>
  <si>
    <t>Operating loss</t>
  </si>
  <si>
    <t>Other expense (income), net</t>
  </si>
  <si>
    <t>Interest expense</t>
  </si>
  <si>
    <t>Interest income</t>
  </si>
  <si>
    <t>Loss from continuing operations before provision for income taxes</t>
  </si>
  <si>
    <t>Provision for (benefit from) income taxes</t>
  </si>
  <si>
    <t>Net income (loss) from continuing operations</t>
  </si>
  <si>
    <t>(Loss) income from discontinued operations, net of tax</t>
  </si>
  <si>
    <t>Net loss</t>
  </si>
  <si>
    <t>Net income (loss) per share (usd per share)</t>
  </si>
  <si>
    <t>Income (loss) from continuing operations per common share (usd per share)</t>
  </si>
  <si>
    <t>Weighted average common shares outstanding (shares)</t>
  </si>
  <si>
    <t>Other comprehensive income:</t>
  </si>
  <si>
    <t>Foreign currency translation adjustments</t>
  </si>
  <si>
    <t>Commodities and foreign currency derivatives and other, net of tax of $10, $13 and $(12), respectively</t>
  </si>
  <si>
    <t>Other comprehensive (loss) income, net of tax</t>
  </si>
  <si>
    <t>Comprehensive loss</t>
  </si>
  <si>
    <t>Consolidated Statements Of Cash Flows - USD ($) $ in Thousands</t>
  </si>
  <si>
    <t>Cash flow from operating activities:</t>
  </si>
  <si>
    <t>Adjustments to reconcile net loss to cash provided by operations:</t>
  </si>
  <si>
    <t>Depreciation and amortization</t>
  </si>
  <si>
    <t>Impairments</t>
  </si>
  <si>
    <t>Deferred income tax provision</t>
  </si>
  <si>
    <t>Loss on extinguishment of debt</t>
  </si>
  <si>
    <t>Other charges, net</t>
  </si>
  <si>
    <t>Net change in working capital</t>
  </si>
  <si>
    <t>Change in long-term assets and liabilities</t>
  </si>
  <si>
    <t>Net cash provided by operating activities</t>
  </si>
  <si>
    <t>Cash flow from investing activities:</t>
  </si>
  <si>
    <t>Capital expenditures</t>
  </si>
  <si>
    <t>Proceeds from the sale of assets</t>
  </si>
  <si>
    <t>Net cash used in investing activities</t>
  </si>
  <si>
    <t>Cash flow from financing activities:</t>
  </si>
  <si>
    <t>Short-term debt, net</t>
  </si>
  <si>
    <t>Revolving Facility borrowings</t>
  </si>
  <si>
    <t>Revolving Facility reductions</t>
  </si>
  <si>
    <t>Revolving Facility refinancing fees</t>
  </si>
  <si>
    <t>Proceeds from Issuance of Secured Debt</t>
  </si>
  <si>
    <t>Early Repayment of Subordinated Debt</t>
  </si>
  <si>
    <t>Dividends paid</t>
  </si>
  <si>
    <t>Net cash provided by financing activities</t>
  </si>
  <si>
    <t>Net change in cash and cash equivalents</t>
  </si>
  <si>
    <t>Effect of exchange rate changes on cash and cash equivalents</t>
  </si>
  <si>
    <t>Cash and cash equivalents at beginning of period</t>
  </si>
  <si>
    <t>Cash and cash equivalents at end of period</t>
  </si>
  <si>
    <t>Increase (Decrease) in Operating Assets</t>
  </si>
  <si>
    <t>Accounts and notes receivable, net</t>
  </si>
  <si>
    <t>Change in accounts payable and accruals</t>
  </si>
  <si>
    <t>Increase in interest payable</t>
  </si>
  <si>
    <t>Organization And Summary Of Significant Accounting Policies</t>
  </si>
  <si>
    <t>Accounting Policies [Abstract]</t>
  </si>
  <si>
    <t>Organization and Summary of Significant Accounting Policies A. Organization GrafTech International Ltd. (the “Company”) is a leading manufacturer of high quality graphite electrode products essential to the production of electric arc furnace steel and other ferrous and non-ferrous metals. References herein to “we,” “our,” or “us” refer collectively to GrafTech International Ltd. and its subsidiaries. On August 15, 2015, we became an indirect wholly owned subsidiary of Brookfield Asset Management Inc. (together with its affiliates, “Brookfield”) through a tender offer to our former stockholders and subsequent merger transaction. The Company’s only reportable segment, Industrial Materials, is comprised of our two major product categories: graphite electrodes and needle coke products. Needle coke is the key raw material to producing graphite electrodes. The Company's vision is to provide the highest quality graphite electrodes at the lowest cost while providing the best customer service all while striving to be the lowest cost producer. We previously operated an Engineered Solutions business segment. See Note 2 “Discontinued Operations and Assets Held for Sale” for further information. All results from the Engineered Solutions business have been excluded from continuing operations, unless otherwise indicated. B. 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7 financial position data included herein was derived from the audited consolidated financial statements included in our most recently filed Registration Statement on Form S-1 but does not include all disclosures required by GAAP in audited financial statements. These interim consolidated financial statements should be read in conjunction with the audited consolidated financial statements, including the accompanying notes, contained in our Prospectus. The unaudit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Earnings per share The calculation of basic earnings per share is based on the number of common shares outstanding after giving effect to the stock split approved on April 3, 2018 that became effective on April 12, 2018 (see Note 12 “Subsequent Events”). Diluted earnings per share recognizes the dilution that would occur if stock options or preferred shares were exercised or converted into common shares. We had no dilutive items as of March 31, 2018. Subsequent events We evaluate events that occur after the balance sheet date but before financial statements are issued to determine if a material event requires our amending the financial statements or disclosing the event. See Note 12 “Subsequent Events” for further details. C. New Accounting Standards In May 2014, the Financial Accounting Standards Board ("FASB") issued Accounting Standards Update ("ASU") No. 2014-09, Revenue from Contracts with Customers (Topic 606) . The Company adopted ASU 2014-09 and its related amendments (collectively known as ASC 606) effective on January 1, 2018 using the modified retrospective method. Please see Note 3 "Revenue from Contracts with Customers" for the required disclosures related to the impact of adopting this standard and a discussion of the Company's updated policies related to revenue recognition.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has compiled its lease inventory and is currently evaluating the contracts and the impact of the adoption of this standard on its financial position, results of operations or cash flows. In August 2016, the FASB issued ASU No. 2016-15, Statement of Cash Flows (Topic 230), Classification of Certain Cash Receipts and Payments, clarifying guidance on the classification of certain cash receipts and payments in the statement of cash flows. The adoption of ASU 2016-15 on January 1, 2018 did not have a material impact on our consolidated financial statement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Company is currently evaluating the impact of the adoption of this standard on its results of operation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e adoption of ASU No. 2017-07 on January 1, 2018 changed the presentation of benefit expenses, but did not have a material impact on our consolidated financial statements . The components of the net (benefit) cost are shown in Note 4, "Retirement Plans and Postretirement Benefits."</t>
  </si>
  <si>
    <t>Discontinued Operations and Related Assets Held for Sale</t>
  </si>
  <si>
    <t>Discontinued Operations and Disposal Groups [Abstract]</t>
  </si>
  <si>
    <t>Disposal Groups, Including Discontinued Operations, Disclosure [Text Block]</t>
  </si>
  <si>
    <t>Discontinued Operations and Related Assets Held for Sale On February 26, 2016, the Company announced that it had initiated a strategic review of its Engineered Solutions business segment to better direct its resources and simplify its operations. Any potential sale of assets was prohibited by the Revolving Facility without approval of the requisite lenders thereunder. On April 27, 2016, GrafTech and certain of its subsidiaries entered into an amendment to the Old Revolving Facility (see Note 6 "Debt and Liquidity") which, among other things, permitted the sale of assets with the restriction that the proceeds be utilized to pay down revolver borrowings. As of June 30, 2016, the Engineered Solutions segment qualified for reporting as discontinued operations as its divestiture represents a strategic shift for the Company. During 2016, we evaluated the fair value of the Engineered Solutions business segment utilizing the market approach (Level 3 measure). As a result, we incurred an impairment charge to our Engineered Solutions business segment of $120 million to align the carrying value with estimated fair value. We continued to update this estimate and during 2017, we further reduced the estimated fair value by $5.3 million , based upon current information available at that time. $2.5 million of the 2017 impairment was incurred during the three months ended March 31, 2017. On November 30, 2016, we completed the sale of our Fiber Materials Inc. business, which was a business line within our former Engineered Solutions business. The sale resulted in cash proceeds of $15.9 million and a loss of $0.2 million . We have the ability to realize up to $8.5 million of additional proceeds based on the earnings of the Fiber Materials business over the 24 months following the transaction. We have elected to record this contingent consideration as it is realized and accordingly, it has not been recognized to date. On July 3, 2017, we completed the sale of our Advanced Energy Technologies (AET) business. AET was a product line within our Engineered Solutions business which had been classified as held for sale since the second quarter of 2016. The sale resulted in cash proceeds of $28.5 million . On September 30, 2017, we completed the sale of the majority of the U.S. assets of our GrafTech Advanced Graphite Materials (GAGM) business, which was a component of our Engineered Solutions business. The sale of the Italian GAGM assets closed on October 5, 2017. In the jurisdictions where the GAGM assets were not acquired, we initiated the wind‑down of the business. The sale was structured as a non‑cash transaction with the buyer assuming certain liabilities associated with the assets acquired. In addition, GrafTech retained certain current assets of GAGM, mostly receivables, which have been substantially realized in the fourth quarter of 2017. The disposition of the Engineered Solutions business is now substantially complete and in accordance with our Old Credit Facility, all cash proceeds from these sales were used to pay down our Old Revolving Facility and Old Term Loan Facility. The following tables summarize the results of the Engineered Solutions business segment, reclassified as discontinued operations for the three months ended March 31, 2018 and 2017 . For the Three Months 2018 2017 (dollars in thousands) Net sales $ 2,455 $ 31,765 Cost of sales 1,193 28,412 Gross profit 1,262 3,353 Research and development — 570 Selling and administrative expenses 401 3,693 Gain on sale of assets (759 ) — Impairments — 2,500 Operating income (loss) 1,620 (3,410 ) Other (income) expense (6 ) 32 Interest expense — 607 Income (loss) from discontinued operations before income taxes 1,626 (4,049 ) Benefit from income taxes on discontinued operations — (17 ) Income (loss) from discontinued operations $ 1,626 $ (4,066 ) The significant components of our Statements of Cash Flows for the Engineered Solutions business segment held for sale are as follows: For the Three Months 2018 2017 (Dollars in thousands) Depreciation and amortization $ — $ 1,768 Impairment — 2,500 Gain on sale of assets (759 ) — Deferred income taxes — 17 Capital expenditures — 228 The following table summarizes the carrying value of the assets and liabilities of discontinued operations as of March 31, 2018 and December 31, 2017 . As of March 31, 2018 As of (Dollars in thousands) Assets of discontinued operations: Accounts receivable $ 1,608 $ 3,351 Inventories 165 502 Prepaid expenses and other current assets 536 1,137 Net property plant and equipment — 226 Other assets 97 97 Total assets of discontinued operations 2,406 5,313 Liabilities of discontinued operations: Accounts payable $ 756 $ 512 Accrued income and other taxes 83 158 Other accrued liabilities 2,010 2,742 Total current liabilities of discontinued operations 2,849 3,412 Other long-term obligations 376 376 Total liabilities of discontinued operations $ 3,225 $ 3,788</t>
  </si>
  <si>
    <t>Revenue From Contracts with Customers</t>
  </si>
  <si>
    <t>Revenue from Contract with Customer [Abstract]</t>
  </si>
  <si>
    <t>Revenue from Contracts with Customers</t>
  </si>
  <si>
    <t>Revenue from Contracts with Customers The Company adopted ASC 606 on January 1, 2018. The adoption of ASC 606 represents a change in accounting principle that will more closely align revenue recognition with the delivery of the Company's goods and will provide financial statement readers with enhanced disclosures. The reported results for 2018 reflect the application of ASC 606 guidance while the reported results for 2017 were prepared under the guidance of ASC 605, Revenue Recognition (ASC 605), which is also referred to herein as "legacy GAAP" or the "previous guidance". Financial Statement Impact of Adopting ASC 606 The Company adopted ASC 606 effective January 1, 2018 using the modified retrospective method. Under this method, we could elect to apply the cumulative effect method to either all contracts as of the date of initial application or only to contracts that are not complete as of that date. We elected to apply the modified retrospective method to contracts that are not complete as of the date of initial application. The cumulative effect of applying the new guidance to all contracts with customers that were not completed as of January 1, 2018 was to be recorded as an adjustment to accumulated deficit as of the adoption date. As a result of using the modified retrospective method , there were no adjustments that were made to accounts on the Company's consolidated balance sheet as of January 1, 2018. Impact of the adoption of ASC 606 on accounting policies In accordance with ASC 606,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sells the majority of its products directly to steel manufacturers located in various jurisdictions. The Company’s contracts consist of longer-term take-or-pay sales contracts of graphite electrodes with terms of up to five years and of binding and non-binding short-term purchase orders (deliveries within one year). Collectability is assessed based on the customer’s ability and intention to pay, reviewing a variety of factors including the customer’s historical payment experience and published credit and financial information pertaining to the customer. Additionally, for multi-year contracts, we may require the customer to post a bank guarantee, guarantee of a parent, a letter of credit or a significant pre-payment. The promises of delivery of graphite electrodes represent the distinct performance obligations of our contracts. A small portion of our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Company’s contracts and customary practices involve few rebates or discounts. The Company provides a limited warranty on its products and may issue credit notes or replace products free of charge for valid quality claims; historically quality claims have been insignificant and the Company records appropriate accruals for the estimated credit notes based on the historical statistical experience. Certain contracts provide for limited rebates when deliveries are late versus committed dates. These rebates are accrued for based on historical statistics of late deliveries on the contracts to which those terms apply.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The Company expenses sales commissions as earned as their amortization period would not extend beyond the year in which they are incurred. These costs are recorded within selling and administrative expense. Disaggregation of Revenue The following table provides information about disaggregated revenue by type of product and contract for the three month period ended March 31, 2018: For the Three Months Ended March 31, 2018 (dollars in thousands) Graphite Electrodes - Three-to-five-year contracts $ 272,201 Graphite Electrodes - Short-term contracts 167,595 By products 12,103 Total Revenues $ 451,899 Impact of New Revenue Guidance on Financial Statement Line Items There would be no differences to the reported consolidated balance sheet, statement of operations and cash flows, as of and for the three months ended March 31, 2018, had the previous guidance still been in effect. Contract Balances Receivables, net of allowances for doubtful accounts, were $252.2 million as of March 31, 2018 and $116.8 million as of December 31, 2017.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ment of any performance obligation. These contract liabilities are recorded as current or long-term deferred revenue, depending on the lag between the pre-payment and the expected delivery of the related products. Current deferred revenue is included in Other accrued liabilities and long-term deferred revenue is included in Other Long-Term Obligations on the Consolidated Balance Sheet. The following table provides information about deferred revenue from contracts with customers (in thousands): Current deferred revenue Long-Term deferred revenue (dollars in thousands) Balance as of December 31, 2017 $ 20,784 $ — Revenue recognized that was included in the deferred revenue balance at the beginning of the period (16,556 ) — Increases due to cash received, excluding amounts recognized as revenue during the period — 8,242 Balance as of March 31, 2018 $ 4,228 $ 8,242 Transaction Price Allocated to the Remaining Performance Obligations The following table presents estimated revenues expected to be recognized in the future related to performance obligations that are unsatisfied (or partially unsatisfied) at the end of the reporting period (in thousands). The estimated revenues do not include contracts with original duration of one year or less. Three-to-five-year take-or-pay contracts (dollars in thousands) Remainder of 2018 1,059,955 2019 1,347,005 2020 1,270,684 2021 1,114,294 Thereafter 1,085,725 Total $ 5,877,663 In addition to the expected remaining revenue to be recognized with the longer-term sales contracts, the Company recorded $272.2 million of revenue pursuant to these contracts in the three months ended March 31,2018.</t>
  </si>
  <si>
    <t>Benefit Plans</t>
  </si>
  <si>
    <t>Retirement Benefits [Abstract]</t>
  </si>
  <si>
    <t>Retirement Plans and Postretirement Benefits The components of our consolidated net pension costs are set forth in the following table: For the Three Months 2018 2017 (Dollars in thousands) Service cost $ 498 $ 496 Interest cost 1,241 1,385 Expected return on plan assets (1,502 ) (1,389 ) Net cost $ 237 $ 492 The components of our consolidated net postretirement costs are set forth in the following table: For the Three Months 2018 2017 (Dollars in thousands) Service cost $ — $ 1 Interest cost 251 241 Net cost $ 251 $ 242</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graphite electrodes reporting unit level on an annual basis and between annual tests if an event occurs or circumstances change that would more likely than not reduce the fair value of a reporting unit below its carrying value. The following tables represent the changes in the carrying value of goodwill and intangibles for the three months ended March 31, 2018 : Goodwill (Dollars in thousands) Balance as of December 31, 2017 $ 171,117 Adjustments — Balance as of March 31, 2018 $ 171,117 Intangible Assets As of March 31, 2018 As of December 31, 2017 Gross Carrying Amount Accumulated Net Carrying Amount Gross Carrying Amount Accumulated Amortization &amp; Impairment Net Carrying Amount (Dollars in Thousands) Trade name $ 22,500 $ (6,071 ) $ 16,429 $ 22,500 $ (5,512 ) $ 16,988 Technological know-how 55,300 (18,884 ) 36,416 55,300 (17,265 ) 38,035 Customer –related intangible 64,500 (11,748 ) 52,752 64,500 (10,637 ) 53,863 Total finite-lived intangible assets $ 142,300 $ (36,703 ) $ 105,597 $ 142,300 $ (33,414 ) $ 108,886 Amortization expense of acquired intangible assets was $3.3 million and $3.5 million in the three months ended March 31, 2018 and 2017 , respectively. Estimated amortization expense will approximate $9.6 million in the remainder of 2018 , $12.2 million in 2019, $11.4 million in 2020, $10.7 million in 2021 and $10.1 million in 2022.</t>
  </si>
  <si>
    <t>Debt And Liquidity</t>
  </si>
  <si>
    <t>Long-term Debt and Capital Lease Obligations [Abstract]</t>
  </si>
  <si>
    <t>Debt and Liquidity The following table presents our long-term debt: As of As of (Dollars in thousands) Old Credit Facility (Old Revolving Facility and Old Term Loan Facility) $ — $ 58,192 Senior Notes — 280,586 2018 Credit Facility (2018 Term Loan and 2018 Revolving Facility) 1,472,653 — Other Debt 1,006 596 Total Debt 1,473,659 339,374 Less: Short-term Debt (52,394 ) (16,474 ) Long-term Debt $ 1,421,265 $ 322,900 The fair value of debt approximated the book value of $1,473.7 million as of March 31, 2018 . Senior Notes On November 20, 2012, the Company issued $ 300 million principal amount of 6.375% Senior Notes due 2020 (the "Senior Notes"). The Senior Notes were the Company's senior unsecured obligations and ranked pari passu with all of the Company's existing and future senior unsecured indebtedness. The Senior Notes were guaranteed on a senior unsecured basis by each of the Company's existing and future subsidiaries that guarantee certain other indebtedness of the Company or another guarantor. The Senior Notes bore interest at a rate of 6.375% per year, payable semi-annually in arrears on May 15 and November 15 of each year. The Senior Notes were scheduled to mature on November 15, 2020. The Company was entitled to redeem some or all of the Senior Notes at any time on or after November 15, 2016 at the redemption prices set forth in the indenture for the Senior Notes. If, prior to maturity, a change in control (as defined in the indenture) of the Company occurred and thereafter certain downgrades of the ratings of the Senior Notes as specified in the indenture occurred, the Company would have been required to offer to repurchase any or all of the Senior Notes at a repurchase price equal to 101% of the aggregate principal amount of the Senior Notes, plus any accrued and unpaid interest. The indenture for the Senior Notes also contained covenants that, among other things, limited the ability of the Company and certain of its subsidiaries to: (i) create liens or use assets as security in other transactions; (ii) engage in certain sale or leaseback transactions; and (iii) merge, consolidate or sell, transfer, lease or dispose of substantially all of their assets. The indenture for the Senior Notes also contained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in excess of $50.0 million within any applicable grace period after maturity or acceleration, (iv) certain events of bankruptcy, insolvency, or reorganization, (v) failure to pay any judgment or decree for an amount in excess of $ 50.0 million against the Company, any Subsidiary Guarantor or any Significant Subsidiary that was not discharged, waived or stayed as provided in the indenture, and (vi) cessation of any Subsidiary Guarantee (as defined in the indenture) to be in full force and effect or denial or disaffirmance by any subsidiary guarantor of its obligations under its subsidiary guarantee no longer outstanding. In the case of an event of default, the principal amount of the Senior Notes plus accrued and unpaid interest could have been accelerated. As described below, the Senior Notes were redeemed on February 12, 2018. Old Credit Facility On April 23, 2014, the Company and certain of its subsidiaries entered into an Amended and Restated Credit Agreement ("Old Credit Agreement") with a borrowing capacity of $400 million and a maturity date of April 2019. On February 27, 2015, GrafTech and certain of its subsidiaries entered into a further Amended and Restated Credit Agreement that provided for, among other things, greater financial flexibility and a $40 million senior secured delayed draw term loan facility (the "Old Term Loan Facility"). The Old Revolving Facility and Old Term Loan Facility both had maturity dates of April 2019. On July 28, 2015, the Company and certain of its subsidiaries entered into an amendment to the Amended and Restated Credit Agreement to change the terms regarding the occurrence of a default upon a change in control (which was defined thereunder to include the acquisition by any person of more than 25 percent of the Company’s outstanding shares) to exclude the acquisition of shares by Brookfield. In addition, effective upon such acquisition, the financial covenants were eased, resulting in increased availability under the Old Revolving Facility. The size of the Old Revolving Facility was also reduced from $400 million to $375 million . The size of the Old Term Loan Facility remained at $40 million . On April 27, 2016 , the Company and certain of its subsidiaries entered into an amendment to the Old Revolving Facility. The size of the Old Revolving Facility was permanently reduced from $375 million to $225 million . New covenants were also added to the Old Revolving Facility, including a requirement to make mandatory repayments of outstanding amounts under the Old Revolving Facility and the Old Term Loan Facility with the proceeds of any sale of all or any substantial part of the assets included in the Engineered Solutions segment and a requirement to maintain minimum liquidity (consisting of domestic cash, cash equivalents and availability under the Old Revolving Facility) in excess of $25 million . The covenants were also modified to provide for: the elimination of certain exceptions to the Company’s negative covenants limiting the Company’s ability to make certain investments, sell assets, make restricted payments, incur liens, incur debt and prepay or redeem other indebtedness; a restriction on the amount of cash and cash equivalents permitted to be held on the balance sheet at any one time without paying down the Old Revolving Facility and the Old Term Loan Facility; and changes to the Company’s financial covenants so that until the earlier of March 31, 2019 or the Company had $75 million in trailing twelve month EBITDA (as defined in the Old Revolving Facility), the Company was required to maintain trailing twelve month EBITDA above certain minimums ranging from ( $40 million ) to $35 million , after which the Company’s existing financial covenants under the Old Revolving Facility would apply. With this amendment, the Company had full access to the $225 million Old Revolving Facility, subject to the $25 million minimum liquidity requirement. As of December 31, 2017, the Company had $39.5 million of borrowings on the Old Revolving Facility and $8.7 million of letters of credit drawn against the Old Credit Facility. The $40 million Old Term Loan Facility was fully drawn on August 11, 2015. The balance of the Old Term Loan Facility was $18.7 million as of December 31, 2017. The interest rate applicable to the Old Revolving Facility and Old Term Loan Facility was LIBOR plus a margin ranging from 2.25% to 4.75% (depending on the Company's total senior secured leverage ratio). The borrowers paid a per annum fee ranging from 0.35% to 0.70% (depending on the Company's senior secured leverage ratio) on the undrawn portion of the commitments under the Old Revolving Facility. As described below, the outstanding indebtedness under the Old Revolving Credit Facility and the Old Term Loan was repaid as of February 12, 2018 and all commitments thereunder have been terminated. Refinancing On February 12, 2018, the Company entered into a credit agreement (the “2018 Credit Agreement”) among the Company, GrafTech Finance Inc., a Delaware corporation and a wholly owned subsidiary of GrafTech (“Finance”), GrafTech Switzerland SA, a Swiss corporation and a wholly owned subsidiary of GrafTech (“Swissco”), GrafTech Luxembourg II S.à.r.l., a Luxembourg société à responsabilité limitée and a wholly owned subsidiary of GrafTech (“Luxembourg Holdco” and, together with Finance and Swissco, the “Co‑Borrowers”), the lenders and issuing banks party thereto and JPMorgan Chase Bank, N.A. as administrative agent and as collateral agent, which provides for (i) a $1,500 million senior secured term facility (the “2018 Term Loan Facility”) and (ii) a $250 million senior secured revolving credit facility (the “2018 Revolving Credit Facility” and, together with the 2018 Term Loan Facility, the “Senior Secured Credit Facilities”), which may be used from time to time for revolving credit borrowings denominated in dollars or Euro, the issuance of one or more letters of credit denominated in dollars, Euro, Pounds Sterling or Swiss Francs and one or more swing line loans denominated in dollars. Finance is the sole borrower under the 2018 Term Loan Facility while Finance, Swissco and Lux Holdco are Co‑Borrowers under the 2018 Revolving Credit Facility. On February 12, 2018, Finance borrowed $1,500 million under the 2018 Term Loan Facility (the "2018 Term Loans"). The 2018 Term Loans mature on February 12, 2025. The maturity date for the 2018 Revolving Credit Facility is February 12, 2023. The proceeds of the 2018 Term Loans were used to (i) repay in full all outstanding indebtedness of the Co‑Borrowers under the Old Credit Agreement and terminate all commitments thereunder, (ii) redeem in full the Senior Notes at a redemption price of 101.594% of the principal amount thereof plus accrued and unpaid interest to the date of redemption, (iii) pay fees and expenses incurred in connection with (i) and (ii) above and the Senior Secured Credit Facilities and related expenses, and (iv) declare and pay a dividend to the sole pre-IPO stockholder, with any remainder to be used for general corporate purposes. In connection with the repayment of the Old Credit Agreement and redemption of the Senior Notes, all guarantees of obligations under the Old Credit Agreement, the Senior Notes and related indenture were terminated, all mortgages and other security interests securing obligations under the Old Credit Agreement were released and the Old Credit Agreement and the indenture were terminated. Borrowings under the 2018 Term Loan Facility bear interest, at Finance’s option, at a rate equal to either (i) the Adjusted LIBO Rate (as defined in the 2018 Credit Agreement), plus an applicable margin initially equal to 3.50% per annum or (ii) the ABR Rate (as defined in the 2018 Credit Agreement), plus an applicable margin initially equal to 2.50% per annum, in each case with one step down of 25 basis points based on achievement of certain public ratings of the 2018 Term Loans. Borrowings under the 2018 Revolving Credit Facility bear interest, at the applicable Co‑Borrower’s option, at a rate equal to either (i) the Adjusted LIBO Rate, plus an applicable margin initially equal to 3.75% per annum or (ii) the ABR Rate, plus an applicable margin initially equal to 2.75% per annum, in each case with two 25 basis point step downs based on achievement of certain senior secured first lien net leverage ratios. In addition, the Co‑Borrowers will be required to pay a quarterly commitment fee on the unused commitments under the 2018 Revolving Credit Facility in an amount equal to 0.25% per annum. All obligations under the 2018 Credit Agreement are guaranteed by GrafTech, Finance and each domestic subsidiary of GrafTech, subject to certain customary exceptions, and all obligations under the 2018 Credit Agreement of each foreign subsidiary of GrafTech that is a Controlled Foreign Corporation (within within the meaning of Section 956 of the Internal Revenue Code of 1986, as amended from time to time (the "Code")) are guaranteed by GrafTech Luxembourg I S.à.r.l., a Luxembourg société à responsabilité limitée and an indirect wholly owned subsidiary of GrafTech ("Luxembourg Parent"), Luxembourg Holdco and Swissco (collectively, the "Guarantors"). All obligations under the 2018 Credit Agreement are secured, subject to certain exceptions and Excluded Assets (as defined in the 2018 Credit Agreement), by: (i) a pledge of all of the equity securities of Finance and each domestic Guarantor (other than GrafTech)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Finance and each domestic Guarantor, subject to permitted liens and certain exceptions specified in the 2018 Credit Agreement. The obligations of each foreign subsidiary of GrafTech that is a Controlled Foreign Corporation under the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s amortize at a rate equal to 5% per annum of the original principal amount of the 2018 Term Loans payable in equal quarterly installments, with the remainder due at maturity. The Co‑Borrowers are permitted to make voluntary prepayments at any time without premium or penalty, except in the case of prepayments made in connection with certain repricing transactions with respect to the 2018 Term Loans effected within twelve months of the closing date of the 2018 Credit Agreement, to which a 1.00% prepayment premium applies. Finance is required to make prepayments under the 2018 Term Loans (without payment of a premium) with (i) net cash proceeds from non‑ordinary course asset sales (subject to customary reinvestment rights and other customary exceptions and exclusions), and (ii) commencing with the Company’s fiscal year ending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 respectively. Scheduled quarterly amortization payments of the 2018 Term Loans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s as directed by Financ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 : 1.00 when the aggregate principal amount of borrowings under the 2018 Revolving Credit Facility and outstanding letters of credit issued under the 2018 Revolving Credit Facility (except for undrawn letters of credit in an aggregate amount equal to or less than $35 million ), taken together, exceed 35% of the total amount of commitments under the 2018 Revolving Credit Facility. The 2018 Credit Agreement also contains customary events of default.</t>
  </si>
  <si>
    <t>Inventory Disclosure [Abstract]</t>
  </si>
  <si>
    <t>Inventories Inventories are comprised of the following: As of As of (Dollars in thousands) Inventories: Raw materials $ 49,392 $ 39,434 Work in process 93,578 85,852 Finished goods 59,548 48,865 Total $ 202,518 $ 174,151 We recorded a lower of cost or market inventory adjustment of $1.3 million in the three months ended March 31, 2017 . There was no lower of cost or market inventory adjustment for the three months ended March 31, 2018 as a result of increased sales prices and lower costs.</t>
  </si>
  <si>
    <t>Interest Expense</t>
  </si>
  <si>
    <t>Interest and Debt Expense [Abstract]</t>
  </si>
  <si>
    <t xml:space="preserve"> Interest Expense The following tables present the components of interest expense: For the Three Months 2018 2017 (Dollars in thousands) Interest incurred on debt $ 12,919 $ 5,870 Senior Note redemption premium 4,782 — Accretion of fair value adjustment on Senior Notes 19,414 1,599 Accretion of original issue discount on 2018 Term Loan 88 — Amortization of debt issuance costs 662 77 Total interest expense $ 37,865 $ 7,546 Interest Rates The 2018 Credit Agreement had an effective interest rate of 5.08% as of March 31, 2018. The Old Revolving Facility and Old Term Loan Facility had an effective interest rate of 4.57% as of December 31, 2017 and the Senior Notes had a fixed interest rate of 6.375% , both of which were repaid on February 12, 2018 as part of our refinancing (see Note 6 "Debt and Liquidity"). As a result of our February 12, 2018 refinancing, we paid a prepayment premium for the redemption of our Senior Notes totaling $4.8 million . The accretion of the August 15, 2015 fair value adjustment to our Senior Notes totaling $19.4 million included accelerated accretion of $18.7 million for the three months ended March 31, 2018 resulting from the prepayment.</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Litigation has been pending in Brazil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Prior to October 1, 2015, we were not party to such litigation. Companies in Brazil have recently settled claims arising out of these provisions and, in May 2015, the litigation was remanded, in favor of the employees, by the Brazil Supreme Court to the lower courts for further proceedings which included procedural aspects of the case, such as admissibility of instruments filed by the parties. On October 1, 2015, an action was filed by current and former employees against our subsidiary in Brazil to recover amounts under such provisions, plus interest thereon, which amounts together with interest could be material to us. In the first quarter of 2017, the state court ruled in favor of the employees. We have appealed this ruling and intend to vigorously defend it. As of March 31, 2018 ,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three months ended March 31, 2018 , are presented below: (Dollars in thousands) Balance as of December 31, 2017 $ 349 Product warranty accruals and adjustments 545 Settlements (24 ) Balance as of March 31, 2018 $ 870</t>
  </si>
  <si>
    <t>Income Taxes</t>
  </si>
  <si>
    <t>Income Tax Disclosure [Abstract]</t>
  </si>
  <si>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three months ended March 31, 2018 and March 31, 2017 : For the Three Months 2018 2017 (Dollars in thousands) Tax (benefit) expense $ 28,643 $ 361 Pretax income (loss) 250,690 (21,917 ) Effective tax rates 11.4 % (1.6 )% The effective tax rate for the three months ended March 31, 2017 was (1.6)% . This rate differs from the U.S. statutory rate of 35% primarily due to recent losses in the U.S. and Switzerland where we received no tax benefit due to a full valuation allowance and worldwide earnings from various countries taxed at different rates. The recognition of the valuation allowance does not result in or limit the Company's ability to utilize these tax assets in the future. The effective tax rate for the three months ended March 31, 2018 was 11.4% . This rate differs from the U.S. statutory rate of 21% primarily due to worldwide earnings from various countries taxed at different rates and the utilization of net operating losses in the US with a release of a portion of the valuation allowance recorded against the related deferred tax asset. The tax expense increased from $0.4 million for the three months ended March 31, 2017 to $28.6 million for the same period in 2018. This change is primarily due to certain jurisdictions shifting from pre-tax losses in the three months ended March 31, 2017 to pre-tax earnings in three months ended March 31, 2018. Additionally, the shift in the jurisdictional mix of earnings and losses from year to year further contributed to the change in tax expense. As of March 31, 2018, we had unrecognized tax benefits of $2.5 million , $2.2 million of which, if recognized, would have a favorable impact on our effective tax rate. We file income tax returns in the U.S. federal jurisdiction, and various state and foreign jurisdictions. All U.S. federal tax years prior to 2014 are generally closed by statute or have been audited and settled with the applicable domestic tax authorities. All other jurisdictions are still open to examination beginning after 2011.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 2017 Tax Cut and Jobs Act On December 22, 2017, the U.S. government enacted the Tax Cuts and Jobs Act ("2017 Tax Act"), which significantly revises the U.S. corporate income tax system. These changes include a federal statutory rate reduction from 35% to 21% ,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which have the effect of subjecting certain earnings of our foreign subsidiaries to U.S. taxation as global intangible low taxed income ("GILTI"). In general, these changes were effective beginning in 2018. The 2017 Tax Act also includes a one-time mandatory deemed repatriation or transition tax on the accumulated previously untaxed foreign earnings of our foreign subsidiaries. For the fourth quarter of 2017, we were able to reasonably estimate certain 2017 Tax Act effects and, therefore, recorded provisional adjustments associated with the deemed repatriation transition tax and remeasurement of certain deferred tax assets and liabilities. As of the first quarter of 2018, the previously disclosed provisional amounts continue to be provisional. We have not made any additional measurement-period adjustments related to transition tax during 2018, because the Company has not yet completed the calculation of the total post-1986 earnings for its foreign subsidiaries. Further, the transition tax is based in part on the amount of those earnings held in cash and other specified assets. This amount may change when the Company finalizes the calculation of post-1986 foreign earnings previously deferred from U.S. federal taxation and finalize the amounts held in cash or other specified assets. We are continuing to gather additional information to complete our accounting for these items and expect to complete our accounting within the prescribed measurement period. Due to the complexity of the new GILTI tax rules, the Company is continuing to evaluate this provision of the 2017 Tax Act and the application of ASC 740. We have included an estimate of the 2018 current GILTI impact in our effective tax rate for the first quarter of 2018.</t>
  </si>
  <si>
    <t>Derivative Instruments</t>
  </si>
  <si>
    <t>Derivative Instruments and Hedging Activities Disclosure [Abstract]</t>
  </si>
  <si>
    <t>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Our derivative risk management strategy has not resulted in a material impact to our financial results in 2017 or 2018. Our derivative assets and liabilities are included within "Other long-term assets", "Prepaid expenses and other current assets", "Long-term liabilities" and "Other current liabilities" on the Condensed Consolidated Balance Sheets and effects of these derivatives are recorded in revenue and cost of goods sold on the Condensed Consolidated Statements of Operation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During 2017 and 2018 , we entered into foreign currency derivatives denominated in the Mexican peso, South African rand, Brazilian real, euro, Swiss franc and Japanese yen. These derivatives were entered into to protect the risk that the eventual cash flows resulting from commercial and business transactions may be adversely affected by changes in exchange rates between the U.S. dollar and the Mexican peso, euro, South African rand and Japanese yen. We had no foreign currency cashflow hedges outstanding as of March 31, 2018 and December 31, 2017 and therefore, no unrealized gains or losses. As of March 31, 2018, we had fair value hedge contracts outstanding for the Mexican peso, euro, South African rand, Swiss franc and Japanese yen currency with an aggregate notional amount of $39.7 million . These fair value hedge foreign currency derivatives outstanding as of March 31, 2018 , have maturities through April 30, 2018 . Commodity derivative contracts We have entered into commodity derivative contracts for refined oil products. These contracts are entered into to protect against the risk that eventual cash flows related to these products will be adversely affected by future changes in prices. We had outstanding commodity derivative contracts as of March 31, 2018 with notional amount of $180.8 million with maturities from April 2018 to June 2022 . The outstanding commodity derivative contracts represented a net unrealized loss within other comprehensive income of $1.9 million as of March 31, 2018 . We had outstanding commodity derivative contracts as of December 31, 2017 with notional amount of $143.9 million representing a net unrealized gain of $4.7 million . Net Investment Hedges We use certain intercompany debt to hedge a portion of our net investment in our foreign operations against currency exposure (net investment hedge). Intercompany debt denominated in foreign currency and designated as a non-derivative net investment hedging instrument was $15.5 million and $14.8 million as of March 31, 2018 and December 31, 2017 , respectively. Within the currency translation adjustment portion of other comprehensive income, we recorded losses of $0.7 million and $0.8 million in the three months ended March 31, 2018 and 2017 , respectively, resulting from these net investment hedges. The fair value of all derivatives is recorded as assets or liabilities on a gross basis in our Consolidated Balance Sheets. As of March 31, 2018 and December 31, 2017 , respectively, the fair value of our derivatives and their respective balance sheet locations are presented in the following table: Asset Derivatives Liability Derivatives Location Fair Value Location Fair Value As of March 31, 2018 (Dollars in thousands) Derivatives designated as cash flow hedges: Commodity derivative contracts Prepaid and other current assets $ 2,436 Other accrued liabilities $ 285 Other long-term assets 1,862 Other long-term obligations 5,888 Total fair value $ 4,298 $ 6,173 As of December 31, 2017 Derivatives designated as cash flow hedges: Commodity derivative contracts Prepaid and other current assets $ 2,518 Other accrued liabilities $ — Other long-term assets 2,808 Other long-term obligations 581 Total fair value $ 5,326 $ 581 The realized (gains) losses on commodity derivatives remain in Other Comprehensive Income until they are recognized in the Statements of Operations when the hedged item impacts earnings, which is when the finished product is sold. There were no realized gains or losses included in earnings for the three months ended March 31, 2018. With respect to the inputs used to determine the fair value, we use observable, quoted market rates that are determined by active markets and, therefore, classify the contracts as "Level 2". Asset Derivatives Liability Derivatives Location Fair Value Location Fair Value As of March 31, 2018 (Dollars in Thousands) Derivatives not designated as hedges: Foreign currency derivatives Prepaid and other current assets $ 110 Other current liabilities $ 71 As of December 31, 2017 Derivatives not designated as hedges: Foreign currency derivatives Prepaid and other current assets $ 9 Other current liabilities $ 90 Amount of (Gain)/Loss Recognized Location of (Gain)/Loss Recognized in the Consolidated Statement of Income For the Three Months Ended March 31, 2018 2017 Derivatives not designated as hedges: (Dollars in thousands) Foreign currency derivatives Cost of goods sold, Other expense/(income) $ 118 $ 354</t>
  </si>
  <si>
    <t>Subsequent Events (Notes)</t>
  </si>
  <si>
    <t>Subsequent Event</t>
  </si>
  <si>
    <t>Subsequent Events [Text Block]</t>
  </si>
  <si>
    <t>(12) Subsequent Events Stock Split On April 12, 2018, the Company effected a 3,022,259.23 to one stock split of the Company's then outstanding common stock. We have retroactively applied this split to all share presentations, as well as "Net income (loss) per share" and "Income (loss) from continuing operations per share" calculations for the periods presented. Conditional dividend to selling stockholder On April 19, 2018, we declared a $160 million cash dividend payable to Brookfield, the sole pre-IPO stockholder. Payment of this dividend is conditioned upon (i) the Senior Secured First Lien Net Leverage Ratio (as defined in the 2018 Credit Agreement), as calculated based on our final financial results for the first quarter of 2018, being equal to or less than 1.75 to 1.00, (ii) no Default or Event of Default (as defined in the 2018 Credit Agreement) having occurred and continuing or that would result from the payment of the dividend and (iii) the payment occurring within 60 days from the dividend record date. Upon publication of this report, we expect these conditions will have been met, and we expect to pay the dividend on or around May 9, 2018. Although this dividend will be paid after the consummation of our initial public offering (“IPO”), it will be payable solely to the pre-IPO stockholder, as sole stockholder of the Company on the dividend record date, which was prior to the consummation of the IPO. Brookfield Promissory Note On April 19, 2018, we declared a dividend in the form of a $750 million promissory note (“Brookfield Promissory Note”) to the sole pre-IPO stockholder. The $750 million Brookfield Promissory Note is conditioned upon (i) the Senior Secured First Lien Net Leverage Ratio (as defined in the 2018 Credit Agreement), as calculated based on our final financial results for the first quarter of 2018, being equal to or less than 1.75 to 1.00, (ii) no Default or Event of Default (each as defined in the 2018 Credit Agreement) having occurred and continuing or that would result from the $750 million Brookfield Promissory Note and (iii) the satisfaction of the conditions occurring within 60 days from the dividend record date. Upon publication of this report, these conditions will have been met and, as a result, the Brookfield Promissory Note will be outstanding in the amount of $750 million . The Brookfield Promissory Note will mature eight years from the date of issuance and will bear interest at a rate equal to the Adjusted LIBO Rate (as defined in the Brookfield Promissory Note) plus an applicable margin equal to 4.50% per annum, with an additional 2.00% per annum starting from the third anniversary from the date of issuance. We will be permitted to make voluntary prepayments at any time without premium or penalty. All obligations under the Brookfield Promissory Note will be unsecured and guaranteed by all of our existing and future domestic wholly owned subsidiaries that guarantee, or are borrowers under, the Senior Secured Credit Facilities. No funds will be lent or otherwise contributed to us by the selling stockholder in connection with the Brookfield Promissory Note. As a result, we will receive no consideration in connection with its issuance. We plan to explore opportunities to refinance it with debt securities or other long‑term debt to the extent available on attractive terms. However, there can be no assurance that we will be able to refinance the Brookfield Promissory Note on commercially reasonable terms in the near term or at all. In addition, there can be no assurance that the terms of any such refinancing indebtedness (including the interest rate) will be as or more favorable to us as the corresponding terms under the Brookfield Promissory Note. Initial Public Offering On April 23, 2018, we completed our IPO of 35,000,000 shares of our common stock at a price of $15 per share. This offering represented a sale of 11.6% of our sole pre-IPO stockholder's ownership in the Company. The Company did not receive any proceeds related to the offering. We incurred $3.2 million of legal, accounting, printing and other fees associated with this offering through March 31, 2018 and expect to incur additional costs in the second quarter associated with the completion of the IPO. On April 26, 2018, we closed the sale of an additional 3,097,525 shares of common stock at a price to the public of $15 per share from the pre-IPO stockholder, as a result of the partial exercise by the underwriters in our IPO of their overallotment option. After giving effect to the partial exercise of the overallotment option, the total number of shares of common stock sold by the pre-IPO stockholder is 38,097,525 . Tax Receivable Agreement On April 23, 2018 the Company entered into a tax receivable agreement (the "TRA")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Code, foreign tax credits, and certain NOLs in Swissco (collectively, the "Pre‑IPO Tax Assets"). In addition, we will pay interest on the payments we will make to Brookfield with respect to the amount of these cash savings from the due date (without extensions) of our tax return where we realize these savings to the payment date at a rate equal to LIBOR plus 1.00% per annum. The term of the TRA commenced on April 23, 2018 and will continue until there is no potential for any future tax benefit payments. The liability to be recognized on the date we enter into the TRA , if any, will be recorded as a dividend (i.e., a charge to retained earnings) and will be based on 85% of the most probable amount of utilization of the Pre-IPO Tax Assets. Subsequent revisions of the utility of the Pre-IPO Tax Assets will impact the TRA liability. Changes in the utility of these Pre-IPO Tax Assets will be recorded in income tax expense (benefit) and any change in the obligation under the TRA will be recorded in other income (expense). Any payments made by us to Brookfield under the TRA will generally reduce the amount of overall cash flow that might have otherwise been available to us. Registration Rights Agreement On April 23, 2018, the Company entered into a registration rights agreement (the "Registration Rights Agreement"). The Registration Rights Agreement provides Brookfield with certain demand registration rights, including shelf registration rights, in respect of any shares of the Company's common stock or any of the Company's debt securities held by Brookfield, subject to certain conditions and limitations. Brookfield will be entitled to a limited number of demand registrations. In addition, in the event that we register additional shares of common stock or debt securities for sale to the public, we will be required to give notice to Brookfield of our intention to effect such a registration, and, subject to certain limitations, include any shares of common stock or debt securities requested to be included in such registration held by Brookfield. We will be required to bear the registration expenses, other than underwriting discounts and commissions, associated with any registration of shares of common stock or debt securities pursuant to the Registration Rights Agreement. The agreement includes customary indemnification provisions in favor of Brookfield, its affiliates, directors and officers against certain losses and liabilities (including reasonable legal expenses) resulting from any untrue statement or omission of material fact in any registration statement or prospectus pursuant to which the Brookfield sells shares of the Company's common stock or the Company's debt securities, unless such liability arose from Brookfield’s misstatement or omission and Brookfield has agreed to indemnify us against losses caused by its misstatements or omissions, subject to certain limitations. Stockholder Rights Agreement On April 23, 2018, the Company entered into a stockholder's rights agreement (the "Stockholder Rights Agreement") with Brookfield. Under the Stockholder Rights Agreement, for so long as Brookfield owns or controls at least 25% of the Company's outstanding common stock, Brookfield will have the right to nominate the higher of 37.5% of the members of the board of directors and three members of the board of directors. Brookfield will also have the right to select the chairman of the board of directors. In the event Brookfield owns or controls less than 25% of the Company, the Brookfield directors will promptly tender their resignations. The board of directors (excluding the Brookfield directors) will have the option, but not the obligation, to accept the Brookfield directors’ resignations. If the board of directors (excluding the Brookfield directors) votes to accept these resignations, the Brookfield directors will cease to be members of the board of directors. If the board of directors (excluding the Brookfield directors) votes not to accept these resignations, the directors will continue to serve as members of the board of directors until the next annual meeting of our stockholders, regardless of the time remaining in their respective terms of office. The Stockholder Rights Agreement provides that the initial board members designated by Brookfield are Denis A. Turcotte, Ron A. Bloom and Jeffrey C. Dutton. Dividend Declaration The Board has declared a dividend of $0.0645 per share, payable on June 29, 2018. The dividend represents a prorated quarterly dividend of $0.085 (or $0.34 per annum) per share of our common stock from the date of our initial public offering, April 23, 2018, to June 30th, 2018. The prorated dividend will be payable to stockholders of record as of the close of business on May 31, 2018.</t>
  </si>
  <si>
    <t>Organization And Summary Of Significant Accounting Policies (Policy)</t>
  </si>
  <si>
    <t>Basis Of Presentation</t>
  </si>
  <si>
    <t xml:space="preserve">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7 financial position data included herein was derived from the audited consolidated financial statements included in our most recently filed Registration Statement on Form S-1 but does not include all disclosures required by GAAP in audited financial statements. These interim consolidated financial statements should be read in conjunction with the audited consolidated financial statements, including the accompanying notes, contained in our Prospectus. The unaudit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t>
  </si>
  <si>
    <t>New Accounting Standards</t>
  </si>
  <si>
    <t>New Accounting Standards In May 2014, the Financial Accounting Standards Board ("FASB") issued Accounting Standards Update ("ASU") No. 2014-09, Revenue from Contracts with Customers (Topic 606) . The Company adopted ASU 2014-09 and its related amendments (collectively known as ASC 606) effective on January 1, 2018 using the modified retrospective method. Please see Note 3 "Revenue from Contracts with Customers" for the required disclosures related to the impact of adopting this standard and a discussion of the Company's updated policies related to revenue recognition. In February 2016, the FASB issued ASU No. 2016-02, Leases (Topic 842). Under this new guidance, a company will now recognize most leases on its balance sheet as lease liabilities with corresponding right-of-use assets. This ASU is effective for fiscal years beginning after December 15, 2018. The Company has compiled its lease inventory and is currently evaluating the contracts and the impact of the adoption of this standard on its financial position, results of operations or cash flows. In August 2016, the FASB issued ASU No. 2016-15, Statement of Cash Flows (Topic 230), Classification of Certain Cash Receipts and Payments, clarifying guidance on the classification of certain cash receipts and payments in the statement of cash flows. The adoption of ASU 2016-15 on January 1, 2018 did not have a material impact on our consolidated financial statements. In January 2017, the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with early adoption permitted for interim or annual goodwill impairment tests performed on testing dates after January 1, 2017. The Company is currently evaluating the impact of the adoption of this standard on its results of operations. In March 2017, the FASB issued ASU No. 2017-07, Compensation-Retirement Benefits (Topic 715). This standard requires an entity to report the service cost component in the same line item as other compensation costs. The other components of net (benefit) cost including our annual mark-to-market re-measurement, will be presented in the income statement separately from the service cost component and outside a subtotal of income from operations. The adoption of ASU No. 2017-07 on January 1, 2018 changed the presentation of benefit expenses, but did not have a material impact on our consolidated financial statements . The components of the net (benefit) cost are shown in Note 4, "Retirement Plans and Postretirement Benefits." The Company adopted ASC 606 on January 1, 2018. The adoption of ASC 606 represents a change in accounting principle that will more closely align revenue recognition with the delivery of the Company's goods and will provide financial statement readers with enhanced disclosures. The reported results for 2018 reflect the application of ASC 606 guidance while the reported results for 2017 were prepared under the guidance of ASC 605, Revenue Recognition (ASC 605), which is also referred to herein as "legacy GAAP" or the "previous guidance". Financial Statement Impact of Adopting ASC 606 The Company adopted ASC 606 effective January 1, 2018 using the modified retrospective method. Under this method, we could elect to apply the cumulative effect method to either all contracts as of the date of initial application or only to contracts that are not complete as of that date. We elected to apply the modified retrospective method to contracts that are not complete as of the date of initial application. The cumulative effect of applying the new guidance to all contracts with customers that were not completed as of January 1, 2018 was to be recorded as an adjustment to accumulated deficit as of the adoption date. As a result of using the modified retrospective method , there were no adjustments that were made to accounts on the Company's consolidated balance sheet as of January 1, 2018. Impact of the adoption of ASC 606 on accounting policies In accordance with ASC 606, revenue is recognized when a customer obtains control of promised goods. The amount of revenue recognized reflects the consideration to which the Company expects to be entitled to receive in exchange for these goods. To achieve this core principle,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sells the majority of its products directly to steel manufacturers located in various jurisdictions. The Company’s contracts consist of longer-term take-or-pay sales contracts of graphite electrodes with terms of up to five years and of binding and non-binding short-term purchase orders (deliveries within one year). Collectability is assessed based on the customer’s ability and intention to pay, reviewing a variety of factors including the customer’s historical payment experience and published credit and financial information pertaining to the customer. Additionally, for multi-year contracts, we may require the customer to post a bank guarantee, guarantee of a parent, a letter of credit or a significant pre-payment. The promises of delivery of graphite electrodes represent the distinct performance obligations of our contracts. A small portion of our sales consist of deliveries of by-products of the manufacturing processes, such as graphite powders, naphta and gasoil. Given their nature, the Company’s performance obligations are satisfied at a point in time when control of the products has been transferred to the customer. In most cases, control transfer is deemed to happen at the delivery point of the products defined under the incoterms, usually at time of loading the truck or the vessel. The Company has elected to treat the transportation activity as a fulfilment activity instead of as a distinct performance obligation, and outbound freight cost is accrued when the product delivery promises are satisfied. The transaction price is determined based on the consideration to which the Company will be entitled in exchange for transferring goods to the customer. Taxes assessed by a governmental authority that are both imposed on and concurrent with a specific revenue-producing transaction and collected by the Company from a customer are excluded from the transaction price. Variable consideration is included in the transaction price if, in the Company’s judgment, it is probable that a significant future reversal of cumulative revenue under the contract will not occur. The Company’s contracts and customary practices involve few rebates or discounts. The Company provides a limited warranty on its products and may issue credit notes or replace products free of charge for valid quality claims; historically quality claims have been insignificant and the Company records appropriate accruals for the estimated credit notes based on the historical statistical experience. Certain contracts provide for limited rebates when deliveries are late versus committed dates. These rebates are accrued for based on historical statistics of late deliveries on the contracts to which those terms apply. Contracts that contain multiple distinct performance obligations require an allocation of the transaction price to each performance obligation based on a relative stand-alone selling price basis. The Company regularly reviews market conditions and internally approved pricing guidelines to determine stand-alone selling prices for the different types of its customer contracts. The stand-alone prices as known at contract inception are utilized as the basis to allocate the transaction price to the distinct performance obligations. The allocation of the transaction price to the performance obligations remains unchanged if stand-alone selling prices change after contract inception. The Company expenses sales commissions as earned as their amortization period would not extend beyond the year in which they are incurred. These costs are recorded within selling and administrative expense.</t>
  </si>
  <si>
    <t>Discontinued Operations and Related Assets Held for Sale (Tables)</t>
  </si>
  <si>
    <t>The following tables summarize the results of the Engineered Solutions business segment, reclassified as discontinued operations for the three months ended March 31, 2018 and 2017 . For the Three Months 2018 2017 (dollars in thousands) Net sales $ 2,455 $ 31,765 Cost of sales 1,193 28,412 Gross profit 1,262 3,353 Research and development — 570 Selling and administrative expenses 401 3,693 Gain on sale of assets (759 ) — Impairments — 2,500 Operating income (loss) 1,620 (3,410 ) Other (income) expense (6 ) 32 Interest expense — 607 Income (loss) from discontinued operations before income taxes 1,626 (4,049 ) Benefit from income taxes on discontinued operations — (17 ) Income (loss) from discontinued operations $ 1,626 $ (4,066 ) The significant components of our Statements of Cash Flows for the Engineered Solutions business segment held for sale are as follows: For the Three Months 2018 2017 (Dollars in thousands) Depreciation and amortization $ — $ 1,768 Impairment — 2,500 Gain on sale of assets (759 ) — Deferred income taxes — 17 Capital expenditures — 228 The following table summarizes the carrying value of the assets and liabilities of discontinued operations as of March 31, 2018 and December 31, 2017 . As of March 31, 2018 As of (Dollars in thousands) Assets of discontinued operations: Accounts receivable $ 1,608 $ 3,351 Inventories 165 502 Prepaid expenses and other current assets 536 1,137 Net property plant and equipment — 226 Other assets 97 97 Total assets of discontinued operations 2,406 5,313 Liabilities of discontinued operations: Accounts payable $ 756 $ 512 Accrued income and other taxes 83 158 Other accrued liabilities 2,010 2,742 Total current liabilities of discontinued operations 2,849 3,412 Other long-term obligations 376 376 Total liabilities of discontinued operations $ 3,225 $ 3,788</t>
  </si>
  <si>
    <t>Revenue From Contracts with Customers (Tables)</t>
  </si>
  <si>
    <t>Disaggregation of Revenue</t>
  </si>
  <si>
    <t>The following table provides information about disaggregated revenue by type of product and contract for the three month period ended March 31, 2018: For the Three Months Ended March 31, 2018 (dollars in thousands) Graphite Electrodes - Three-to-five-year contracts $ 272,201 Graphite Electrodes - Short-term contracts 167,595 By products 12,103 Total Revenues $ 451,899</t>
  </si>
  <si>
    <t>Revenue, Remaining Performance Obligation, Expected Timing of Satisfaction</t>
  </si>
  <si>
    <t>The following table presents estimated revenues expected to be recognized in the future related to performance obligations that are unsatisfied (or partially unsatisfied) at the end of the reporting period (in thousands). The estimated revenues do not include contracts with original duration of one year or less. Three-to-five-year take-or-pay contracts (dollars in thousands) Remainder of 2018 1,059,955 2019 1,347,005 2020 1,270,684 2021 1,114,294 Thereafter 1,085,725 Total $ 5,877,663</t>
  </si>
  <si>
    <t>Benefit Plans (Tables)</t>
  </si>
  <si>
    <t>Pension Costs</t>
  </si>
  <si>
    <t>Defined Benefit Plan Disclosure [Line Items]</t>
  </si>
  <si>
    <t>Schedule Of Benefit Plans</t>
  </si>
  <si>
    <t>The components of our consolidated net pension costs are set forth in the following table: For the Three Months 2018 2017 (Dollars in thousands) Service cost $ 498 $ 496 Interest cost 1,241 1,385 Expected return on plan assets (1,502 ) (1,389 ) Net cost $ 237 $ 492</t>
  </si>
  <si>
    <t>Postretirement Costs</t>
  </si>
  <si>
    <t>The components of our consolidated net postretirement costs are set forth in the following table: For the Three Months 2018 2017 (Dollars in thousands) Service cost $ — $ 1 Interest cost 251 241 Net cost $ 251 $ 242</t>
  </si>
  <si>
    <t>Goodwill And Other Intangible Assets (Tables)</t>
  </si>
  <si>
    <t>Schedule Of Changes In The Carrying Value Of Goodwill</t>
  </si>
  <si>
    <t>The following tables represent the changes in the carrying value of goodwill and intangibles for the three months ended March 31, 2018 : Goodwill (Dollars in thousands) Balance as of December 31, 2017 $ 171,117 Adjustments — Balance as of March 31, 2018 $ 171,117</t>
  </si>
  <si>
    <t>Schedule Of Intangible Assets With Determinable Useful Lives By Major Category</t>
  </si>
  <si>
    <t>Intangible Assets As of March 31, 2018 As of December 31, 2017 Gross Carrying Amount Accumulated Net Carrying Amount Gross Carrying Amount Accumulated Amortization &amp; Impairment Net Carrying Amount (Dollars in Thousands) Trade name $ 22,500 $ (6,071 ) $ 16,429 $ 22,500 $ (5,512 ) $ 16,988 Technological know-how 55,300 (18,884 ) 36,416 55,300 (17,265 ) 38,035 Customer –related intangible 64,500 (11,748 ) 52,752 64,500 (10,637 ) 53,863 Total finite-lived intangible assets $ 142,300 $ (36,703 ) $ 105,597 $ 142,300 $ (33,414 ) $ 108,886</t>
  </si>
  <si>
    <t>Debt And Liquidity (Tables)</t>
  </si>
  <si>
    <t>Schedule Of Long-Term Debt</t>
  </si>
  <si>
    <t>The following table presents our long-term debt: As of As of (Dollars in thousands) Old Credit Facility (Old Revolving Facility and Old Term Loan Facility) $ — $ 58,192 Senior Notes — 280,586 2018 Credit Facility (2018 Term Loan and 2018 Revolving Facility) 1,472,653 — Other Debt 1,006 596 Total Debt 1,473,659 339,374 Less: Short-term Debt (52,394 ) (16,474 ) Long-term Debt $ 1,421,265 $ 322,900</t>
  </si>
  <si>
    <t>Inventories (Tables)</t>
  </si>
  <si>
    <t>Schedule Of Inventories</t>
  </si>
  <si>
    <t>Inventories are comprised of the following: As of As of (Dollars in thousands) Inventories: Raw materials $ 49,392 $ 39,434 Work in process 93,578 85,852 Finished goods 59,548 48,865 Total $ 202,518 $ 174,151</t>
  </si>
  <si>
    <t>Interest Expense (Tables)</t>
  </si>
  <si>
    <t>Schedule Of Interest Expense</t>
  </si>
  <si>
    <t>The following tables present the components of interest expense: For the Three Months 2018 2017 (Dollars in thousands) Interest incurred on debt $ 12,919 $ 5,870 Senior Note redemption premium 4,782 — Accretion of fair value adjustment on Senior Notes 19,414 1,599 Accretion of original issue discount on 2018 Term Loan 88 — Amortization of debt issuance costs 662 77 Total interest expense $ 37,865 $ 7,546</t>
  </si>
  <si>
    <t>Contingencies (Tables)</t>
  </si>
  <si>
    <t>Schedule Of Product Warranties Accrual</t>
  </si>
  <si>
    <t>Claims accrued but not yet paid and the related activity within the accrual for the three months ended March 31, 2018 , are presented below: (Dollars in thousands) Balance as of December 31, 2017 $ 349 Product warranty accruals and adjustments 545 Settlements (24 ) Balance as of March 31, 2018 $ 870</t>
  </si>
  <si>
    <t>Income Taxes (Tables)</t>
  </si>
  <si>
    <t>Summary Of Provision For Income Taxes</t>
  </si>
  <si>
    <t>The following tables summarize the provision for income taxes for the three months ended March 31, 2018 and March 31, 2017 : For the Three Months 2018 2017 (Dollars in thousands) Tax (benefit) expense $ 28,643 $ 361 Pretax income (loss) 250,690 (21,917 ) Effective tax rates 11.4 % (1.6 )%</t>
  </si>
  <si>
    <t>Derivative Instruments (Tables)</t>
  </si>
  <si>
    <t>Schedule of Derivative Instruments in Statement of Financial Position, Fair Value</t>
  </si>
  <si>
    <t>The fair value of all derivatives is recorded as assets or liabilities on a gross basis in our Consolidated Balance Sheets. As of March 31, 2018 and December 31, 2017 , respectively, the fair value of our derivatives and their respective balance sheet locations are presented in the following table: Asset Derivatives Liability Derivatives Location Fair Value Location Fair Value As of March 31, 2018 (Dollars in thousands) Derivatives designated as cash flow hedges: Commodity derivative contracts Prepaid and other current assets $ 2,436 Other accrued liabilities $ 285 Other long-term assets 1,862 Other long-term obligations 5,888 Total fair value $ 4,298 $ 6,173 As of December 31, 2017 Derivatives designated as cash flow hedges: Commodity derivative contracts Prepaid and other current assets $ 2,518 Other accrued liabilities $ — Other long-term assets 2,808 Other long-term obligations 581 Total fair value $ 5,326 $ 581</t>
  </si>
  <si>
    <t>Organization And Summary Of Significant Accounting Policies (Details)</t>
  </si>
  <si>
    <t>Mar. 31, 2018major_product_categories</t>
  </si>
  <si>
    <t>Number of major product categories</t>
  </si>
  <si>
    <t>Discontinued Operations and Related Assets Held for Sale (Narratives) (Details) - USD ($) $ in Thousands</t>
  </si>
  <si>
    <t>Jul. 03, 2017</t>
  </si>
  <si>
    <t>Dec. 31, 2016</t>
  </si>
  <si>
    <t>Nov. 30, 2016</t>
  </si>
  <si>
    <t>Income Statement, Balance Sheet and Additional Disclosures by Disposal Groups, Including Discontinued Operations [Line Items]</t>
  </si>
  <si>
    <t>Proceeds from divestiture of businesses</t>
  </si>
  <si>
    <t>Gain (Loss) on Disposition of Business</t>
  </si>
  <si>
    <t>Fiber Materials Inc. [Member]</t>
  </si>
  <si>
    <t>Potential Earnings in Disposed Entity</t>
  </si>
  <si>
    <t>Discontinued Operations, Held-for-sale [Member] | Engineered Solutions [Member]</t>
  </si>
  <si>
    <t>Impairment</t>
  </si>
  <si>
    <t>Discontinued Operations, Held-for-sale [Member] | Advanced Energy Technologies</t>
  </si>
  <si>
    <t>Discontinued Operations and Related Assets Held for Sale (Details) - USD ($) $ in Thousands</t>
  </si>
  <si>
    <t>12 Months Ended</t>
  </si>
  <si>
    <t>Disposal Group, Including Discontinued Operation, Income Statement Disclosures [Abstract]</t>
  </si>
  <si>
    <t>Gain on sale of assets</t>
  </si>
  <si>
    <t>Discontinued Operation, Alternative Cash Flow Information [Abstract]</t>
  </si>
  <si>
    <t>Current Liabilities:</t>
  </si>
  <si>
    <t>Total current liabilities of discontinued operations</t>
  </si>
  <si>
    <t>Engineered Solutions [Member] | Discontinued Operations, Held-for-sale [Member]</t>
  </si>
  <si>
    <t>Other income</t>
  </si>
  <si>
    <t>other expenses</t>
  </si>
  <si>
    <t>Loss from discontinued operations before income taxes</t>
  </si>
  <si>
    <t>(Benefit from) income taxes on discontinued operations</t>
  </si>
  <si>
    <t>Net (loss) income from discontinued operations</t>
  </si>
  <si>
    <t>Current Assets:</t>
  </si>
  <si>
    <t>Accounts receivable</t>
  </si>
  <si>
    <t>Long-term Assets:</t>
  </si>
  <si>
    <t>Net property plant and equipment</t>
  </si>
  <si>
    <t>Total long-term assets of discontinued operations</t>
  </si>
  <si>
    <t>Long-term Liabilities:</t>
  </si>
  <si>
    <t>Total liabilities of discontinued operations</t>
  </si>
  <si>
    <t>Revenue From Contracts with Customers - Disaggregate Revenue (Details) $ in Thousands</t>
  </si>
  <si>
    <t>Mar. 31, 2018USD ($)</t>
  </si>
  <si>
    <t>Revenue, Initial Application Period Cumulative Effect Transition [Line Items]</t>
  </si>
  <si>
    <t>Total Revenues</t>
  </si>
  <si>
    <t>Graphite Electrodes - Three-to-five-year contracts</t>
  </si>
  <si>
    <t>Graphite Electrodes - Short-term contracts</t>
  </si>
  <si>
    <t>By products</t>
  </si>
  <si>
    <t>Revenue From Contracts with Customers - Narratives (Details) - USD ($) $ in Thousands</t>
  </si>
  <si>
    <t>Accounts and notes receivable, net of allowances</t>
  </si>
  <si>
    <t>Revenue recognized</t>
  </si>
  <si>
    <t>Long-term contracts</t>
  </si>
  <si>
    <t>Revenue From Contracts with Customers - Current and Deferred Contracts (Details) $ in Thousands</t>
  </si>
  <si>
    <t>Movement in Deferred Revenue [Roll Forward]</t>
  </si>
  <si>
    <t>Balance as of December 31, 2017</t>
  </si>
  <si>
    <t>Revenue recognized that was included in the deferred revenue balance at the beginning of the period</t>
  </si>
  <si>
    <t>Balance as of March 31, 2018</t>
  </si>
  <si>
    <t>Increases due to cash received, excluding amounts recognized as revenue during the period</t>
  </si>
  <si>
    <t>Revenue From Contracts with Customers - Performance Obligation (Details) $ in Thousand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9 months</t>
  </si>
  <si>
    <t>Revenue, Remaining Performance Obligation</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Benefit Plans (Schedule Of Benefit Plans) (Details) - USD ($) $ in Thousands</t>
  </si>
  <si>
    <t>Service cost</t>
  </si>
  <si>
    <t>Interest cost</t>
  </si>
  <si>
    <t>Expected return on plan assets</t>
  </si>
  <si>
    <t>Net cost</t>
  </si>
  <si>
    <t>Goodwill And Other Intangible Assets (Narrative) (Details) - USD ($) $ in Millions</t>
  </si>
  <si>
    <t>Amortization expense of intangible assets</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Schedule Of Changes In The Carrying Value Of Goodwill) (Details) $ in Thousands</t>
  </si>
  <si>
    <t>Goodwill [Roll Forward]</t>
  </si>
  <si>
    <t>Beginning Balance</t>
  </si>
  <si>
    <t>Adjustments</t>
  </si>
  <si>
    <t>Ending Balance</t>
  </si>
  <si>
    <t>Goodwill And Other Intangible Assets (Schedule Of Intangible Assets With Determinable Useful Lives By Major Category) (Details) - USD ($) $ in Thousands</t>
  </si>
  <si>
    <t>Goodwill [Line Items]</t>
  </si>
  <si>
    <t>Gross Carrying Amount</t>
  </si>
  <si>
    <t>Accumulated Amortization &amp; Impairment</t>
  </si>
  <si>
    <t>Net Carrying Amount</t>
  </si>
  <si>
    <t>Trade Name</t>
  </si>
  <si>
    <t>Technological Know-How</t>
  </si>
  <si>
    <t>Customer-Related Intangible</t>
  </si>
  <si>
    <t>Debt And Liquidity (Narrative) (Details) - USD ($)</t>
  </si>
  <si>
    <t>Feb. 12, 2018</t>
  </si>
  <si>
    <t>Feb. 27, 2015</t>
  </si>
  <si>
    <t>Apr. 27, 2016</t>
  </si>
  <si>
    <t>Aug. 11, 2015</t>
  </si>
  <si>
    <t>Jul. 28, 2015</t>
  </si>
  <si>
    <t>Apr. 23, 2014</t>
  </si>
  <si>
    <t>Nov. 20, 2012</t>
  </si>
  <si>
    <t>Debt Instrument [Line Items]</t>
  </si>
  <si>
    <t>Long-term Debt</t>
  </si>
  <si>
    <t>Minimum Liquidity</t>
  </si>
  <si>
    <t>Stated interest rate</t>
  </si>
  <si>
    <t>6.375%</t>
  </si>
  <si>
    <t>Loan balance, net of unamortized discount</t>
  </si>
  <si>
    <t>12 Month Trailing EBITDA</t>
  </si>
  <si>
    <t>12 Month Trailing EBITDA Minimum (Low End)</t>
  </si>
  <si>
    <t>12 Month Trailing EBITDA Minimum (High End)</t>
  </si>
  <si>
    <t>Equity interest pledge</t>
  </si>
  <si>
    <t>65.00%</t>
  </si>
  <si>
    <t>Senior Notes</t>
  </si>
  <si>
    <t>Principal amount issued</t>
  </si>
  <si>
    <t>Repurchase price, percentage of principal, due to change in control</t>
  </si>
  <si>
    <t>101.00%</t>
  </si>
  <si>
    <t>Debt Instrument, Redemption Price, Percentage</t>
  </si>
  <si>
    <t>101.594%</t>
  </si>
  <si>
    <t>Minimum | Senior Notes</t>
  </si>
  <si>
    <t>Unpaid indebtedness or accelerated proceeds exceeds</t>
  </si>
  <si>
    <t>Unpaid judgment or decree in excess of</t>
  </si>
  <si>
    <t>Amended and Restated Credit Agreement | Minimum</t>
  </si>
  <si>
    <t>Undrawn commitment fee</t>
  </si>
  <si>
    <t>0.35%</t>
  </si>
  <si>
    <t>Amended and Restated Credit Agreement | Maximum</t>
  </si>
  <si>
    <t>0.70%</t>
  </si>
  <si>
    <t>Amended and Restated Credit Agreement | LIBOR | Minimum</t>
  </si>
  <si>
    <t>Margin spread on variable interest rate</t>
  </si>
  <si>
    <t>2.25%</t>
  </si>
  <si>
    <t>Amended and Restated Credit Agreement | LIBOR | Maximum</t>
  </si>
  <si>
    <t>4.75%</t>
  </si>
  <si>
    <t>2018 Credit Agreement</t>
  </si>
  <si>
    <t>Leverage ratio</t>
  </si>
  <si>
    <t>Revolving Credit Facility</t>
  </si>
  <si>
    <t>Long-term Line of Credit</t>
  </si>
  <si>
    <t>Revolving Credit Facility | Amended and Restated Credit Agreement</t>
  </si>
  <si>
    <t>Borrowing capacity</t>
  </si>
  <si>
    <t>Revolving Credit Facility | Amended and Restated Credit Agreement July 2015 [Member]</t>
  </si>
  <si>
    <t>Outstanding letters of credit</t>
  </si>
  <si>
    <t>Revolving Credit Facility | 2018 Revolving Credit Facility</t>
  </si>
  <si>
    <t>Borrowing threshold (greater than)</t>
  </si>
  <si>
    <t>Borrowing threshold percentage</t>
  </si>
  <si>
    <t>35.00%</t>
  </si>
  <si>
    <t>Revolving Credit Facility | 2018 Revolving Credit Facility | LIBO</t>
  </si>
  <si>
    <t>3.75%</t>
  </si>
  <si>
    <t>Revolving Credit Facility | 2018 Revolving Credit Facility | ABR</t>
  </si>
  <si>
    <t>2.75%</t>
  </si>
  <si>
    <t>Term Loan Facility | Amended and Restated Credit Agreement</t>
  </si>
  <si>
    <t>Term Loan Facility | Amended and Restated Credit Agreement July 2015 [Member]</t>
  </si>
  <si>
    <t>Line of Credit | 2018 Term Loan Facility</t>
  </si>
  <si>
    <t>0.25%</t>
  </si>
  <si>
    <t>Debt Instrument, Amortization Rate</t>
  </si>
  <si>
    <t>5.00%</t>
  </si>
  <si>
    <t>Prepayment premium</t>
  </si>
  <si>
    <t>1.00%</t>
  </si>
  <si>
    <t>Excess Cashflow Threshold Percentage</t>
  </si>
  <si>
    <t>75.00%</t>
  </si>
  <si>
    <t>Line of Credit | 2018 Term Loan Facility | Contingent Event One</t>
  </si>
  <si>
    <t>50.00%</t>
  </si>
  <si>
    <t>Line of Credit | 2018 Term Loan Facility | Contingent Event Two</t>
  </si>
  <si>
    <t>0.00%</t>
  </si>
  <si>
    <t>Line of Credit | 2018 Term Loan Facility | Minimum | Contingent Event One</t>
  </si>
  <si>
    <t>Line of Credit | 2018 Term Loan Facility | Maximum | Contingent Event One</t>
  </si>
  <si>
    <t>Line of Credit | 2018 Term Loan Facility | LIBO</t>
  </si>
  <si>
    <t>3.50%</t>
  </si>
  <si>
    <t>Line of Credit | 2018 Term Loan Facility | ABR</t>
  </si>
  <si>
    <t>2.50%</t>
  </si>
  <si>
    <t>Debt And Liquidity (Schedule Of Long-Term Debt) (Details) - USD ($) $ in Thousands</t>
  </si>
  <si>
    <t>Total Debt</t>
  </si>
  <si>
    <t>Less: Short-term Debt</t>
  </si>
  <si>
    <t>Senior Subordinated Notes [Member]</t>
  </si>
  <si>
    <t>Other Debt</t>
  </si>
  <si>
    <t>Credit Facility (Revolving Facility and Term Loan Facility)</t>
  </si>
  <si>
    <t>Inventories (Schedule Of Inventories) (Details) - USD ($) $ in Thousands</t>
  </si>
  <si>
    <t>Inventories:</t>
  </si>
  <si>
    <t>Raw materials and supplies</t>
  </si>
  <si>
    <t>Work in process</t>
  </si>
  <si>
    <t>Finished goods</t>
  </si>
  <si>
    <t>Total</t>
  </si>
  <si>
    <t>Inventory write-downs</t>
  </si>
  <si>
    <t>Interest Expense (Details) - USD ($) $ in Thousands</t>
  </si>
  <si>
    <t>Interest incurred on debt</t>
  </si>
  <si>
    <t>Senior Note redemption premium</t>
  </si>
  <si>
    <t>Accretion of fair value adjustment on Senior Notes</t>
  </si>
  <si>
    <t>Accretion of original issue discount on 2018 Term Loan</t>
  </si>
  <si>
    <t>Amortization of debt issuance costs</t>
  </si>
  <si>
    <t>Total interest expense</t>
  </si>
  <si>
    <t>Effective interest rate, revolving credit facility</t>
  </si>
  <si>
    <t>4.57%</t>
  </si>
  <si>
    <t>5.08%</t>
  </si>
  <si>
    <t>Accelerated Accretion</t>
  </si>
  <si>
    <t>Contingencies (Details) $ in Thousands</t>
  </si>
  <si>
    <t>Product Warranty Expense</t>
  </si>
  <si>
    <t>Balance as of December 31, 2016</t>
  </si>
  <si>
    <t>Payments and settlements</t>
  </si>
  <si>
    <t>Balance as of June 30, 2017</t>
  </si>
  <si>
    <t>Income Taxes (Narrative) (Details) - USD ($) $ in Thousands</t>
  </si>
  <si>
    <t>U.S. statutory rate</t>
  </si>
  <si>
    <t>21.00%</t>
  </si>
  <si>
    <t>Effective tax rate</t>
  </si>
  <si>
    <t>11.40%</t>
  </si>
  <si>
    <t>(1.60%)</t>
  </si>
  <si>
    <t>Unrecognized tax benefits</t>
  </si>
  <si>
    <t>Unrecognized tax benefits that would have a favorable impact on effective tax rate</t>
  </si>
  <si>
    <t>Provision for income taxes</t>
  </si>
  <si>
    <t>Income Taxes (Summary Of Provision For Income Taxes) (Details) - USD ($) $ in Thousands</t>
  </si>
  <si>
    <t>Tax (benefit) expense</t>
  </si>
  <si>
    <t>Pretax loss</t>
  </si>
  <si>
    <t>Effective tax rates (percentage)</t>
  </si>
  <si>
    <t>Derivative Instruments (Narrative) (Details) - USD ($)</t>
  </si>
  <si>
    <t>Derivative</t>
  </si>
  <si>
    <t>Derivative Instruments in Hedges, Net Investment in Foreign Operations, Assets, Fair Value, Net</t>
  </si>
  <si>
    <t>Derivative, Net Hedge Ineffectiveness Gain (Loss)</t>
  </si>
  <si>
    <t>Foreign currency derivatives</t>
  </si>
  <si>
    <t>Derivative, Notional Amount</t>
  </si>
  <si>
    <t>Commodity derivative contracts</t>
  </si>
  <si>
    <t>Unrealized (loss) gain in other comprehensive income</t>
  </si>
  <si>
    <t>Derivative Instruments - Balance Sheet Location (Details) - USD ($) $ in Thousands</t>
  </si>
  <si>
    <t>Foreign currency derivatives | Not Designated as Hedging Instrument | Prepaid and other current assets</t>
  </si>
  <si>
    <t>Derivatives, Fair Value</t>
  </si>
  <si>
    <t>Derivative asset fair value</t>
  </si>
  <si>
    <t>Foreign currency derivatives | Not Designated as Hedging Instrument | Other current liabilities</t>
  </si>
  <si>
    <t>Derivative liability fair value</t>
  </si>
  <si>
    <t>Cash Flow Hedging | Commodity derivative contracts | Designated as Hedging Instrument</t>
  </si>
  <si>
    <t>Cash Flow Hedging | Commodity derivative contracts | Designated as Hedging Instrument | Prepaid and other current assets</t>
  </si>
  <si>
    <t>Cash Flow Hedging | Commodity derivative contracts | Designated as Hedging Instrument | Other accrued liabilities</t>
  </si>
  <si>
    <t>Cash Flow Hedging | Commodity derivative contracts | Designated as Hedging Instrument | Other long-term assets</t>
  </si>
  <si>
    <t>Cash Flow Hedging | Commodity derivative contracts | Designated as Hedging Instrument | Other long-term obligations</t>
  </si>
  <si>
    <t>Derivative Instruments - Income Statement (Details) - USD ($) $ in Thousands</t>
  </si>
  <si>
    <t>Cost of goods sold, Other expense/(income)</t>
  </si>
  <si>
    <t>Derivative Instruments, Gain (Loss)</t>
  </si>
  <si>
    <t>Amount of (Gain)/Loss Recognized</t>
  </si>
  <si>
    <t>Subsequent Events (Details) - Subsequent Event - USD ($) $ / shares in Units, $ in Millions</t>
  </si>
  <si>
    <t>Apr. 26, 2018</t>
  </si>
  <si>
    <t>Apr. 23, 2018</t>
  </si>
  <si>
    <t>Apr. 19, 2018</t>
  </si>
  <si>
    <t>Apr. 12, 2018</t>
  </si>
  <si>
    <t>Stockholders' Equity Note, Stock Split</t>
  </si>
  <si>
    <t>Common stock dividend declared (usd per share)</t>
  </si>
  <si>
    <t>Common stock dividend declared, prorated quarterly (usd per share)</t>
  </si>
  <si>
    <t>Common stock dividend declared, annualized (usd per share)</t>
  </si>
  <si>
    <t>IPO</t>
  </si>
  <si>
    <t>Percentage of ownership sold in transaction</t>
  </si>
  <si>
    <t>11.60%</t>
  </si>
  <si>
    <t>Legal fees</t>
  </si>
  <si>
    <t>Common Stock</t>
  </si>
  <si>
    <t>Shares issued (shares)</t>
  </si>
  <si>
    <t>Shares issued (usd per share)</t>
  </si>
  <si>
    <t>Common Stock | IPO</t>
  </si>
  <si>
    <t>Shares issued in IPO (shares)</t>
  </si>
  <si>
    <t>Sale price (usd per share)</t>
  </si>
  <si>
    <t>Brookfield</t>
  </si>
  <si>
    <t>Dividends, Cash</t>
  </si>
  <si>
    <t>Potential distribution of cash savings</t>
  </si>
  <si>
    <t>85.00%</t>
  </si>
  <si>
    <t>Ownership interest threshold</t>
  </si>
  <si>
    <t>25.00%</t>
  </si>
  <si>
    <t>Potential percentage of voting interest</t>
  </si>
  <si>
    <t>37.50%</t>
  </si>
  <si>
    <t>Brookfield | LIBOR</t>
  </si>
  <si>
    <t>Brookfield | Brookfield Promissory Note</t>
  </si>
  <si>
    <t>Dividends payable</t>
  </si>
  <si>
    <t>Brookfield | Brookfield Promissory Note | LIBO</t>
  </si>
  <si>
    <t>4.50%</t>
  </si>
  <si>
    <t>Brookfield | Brookfield Promissory Note | LIBO | Third Anniversary</t>
  </si>
  <si>
    <t>2.00%</t>
  </si>
  <si>
    <t>Maximum | Brookfield</t>
  </si>
  <si>
    <t>175.00%</t>
  </si>
  <si>
    <t>Maximum | Brookfield | Brookfield Promissory No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931148</v>
      </c>
    </row>
    <row r="12" spans="1:3">
      <c r="A12" s="4" t="s">
        <v>19</v>
      </c>
      <c r="B12" s="4" t="s">
        <v>20</v>
      </c>
    </row>
    <row r="13" spans="1:3">
      <c r="A13" s="4" t="s">
        <v>21</v>
      </c>
      <c r="B13" s="4" t="s">
        <v>22</v>
      </c>
    </row>
    <row r="14" spans="1:3">
      <c r="A14" s="4" t="s">
        <v>23</v>
      </c>
      <c r="C14" s="5" t="n">
        <v>302225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6</v>
      </c>
    </row>
    <row r="4" spans="1:2">
      <c r="A4" s="4" t="s">
        <v>29</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27</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30</v>
      </c>
    </row>
    <row r="4" spans="1:2">
      <c r="A4" s="4" t="s">
        <v>12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373</v>
      </c>
      <c r="C3" s="7" t="n">
        <v>13365</v>
      </c>
    </row>
    <row r="4" spans="1:3">
      <c r="A4" s="4" t="s">
        <v>28</v>
      </c>
      <c r="B4" s="5" t="n">
        <v>252216</v>
      </c>
      <c r="C4" s="5" t="n">
        <v>116841</v>
      </c>
    </row>
    <row r="5" spans="1:3">
      <c r="A5" s="4" t="s">
        <v>29</v>
      </c>
      <c r="B5" s="5" t="n">
        <v>202518</v>
      </c>
      <c r="C5" s="5" t="n">
        <v>174151</v>
      </c>
    </row>
    <row r="6" spans="1:3">
      <c r="A6" s="4" t="s">
        <v>30</v>
      </c>
      <c r="B6" s="5" t="n">
        <v>35563</v>
      </c>
      <c r="C6" s="5" t="n">
        <v>44872</v>
      </c>
    </row>
    <row r="7" spans="1:3">
      <c r="A7" s="4" t="s">
        <v>31</v>
      </c>
      <c r="B7" s="5" t="n">
        <v>2406</v>
      </c>
      <c r="C7" s="5" t="n">
        <v>5313</v>
      </c>
    </row>
    <row r="8" spans="1:3">
      <c r="A8" s="4" t="s">
        <v>32</v>
      </c>
      <c r="B8" s="5" t="n">
        <v>631076</v>
      </c>
      <c r="C8" s="5" t="n">
        <v>354542</v>
      </c>
    </row>
    <row r="9" spans="1:3">
      <c r="A9" s="4" t="s">
        <v>33</v>
      </c>
      <c r="B9" s="5" t="n">
        <v>662004</v>
      </c>
      <c r="C9" s="5" t="n">
        <v>642651</v>
      </c>
    </row>
    <row r="10" spans="1:3">
      <c r="A10" s="4" t="s">
        <v>34</v>
      </c>
      <c r="B10" s="5" t="n">
        <v>143862</v>
      </c>
      <c r="C10" s="5" t="n">
        <v>129810</v>
      </c>
    </row>
    <row r="11" spans="1:3">
      <c r="A11" s="4" t="s">
        <v>35</v>
      </c>
      <c r="B11" s="5" t="n">
        <v>518142</v>
      </c>
      <c r="C11" s="5" t="n">
        <v>512841</v>
      </c>
    </row>
    <row r="12" spans="1:3">
      <c r="A12" s="4" t="s">
        <v>36</v>
      </c>
      <c r="B12" s="5" t="n">
        <v>19678</v>
      </c>
      <c r="C12" s="5" t="n">
        <v>30768</v>
      </c>
    </row>
    <row r="13" spans="1:3">
      <c r="A13" s="4" t="s">
        <v>37</v>
      </c>
      <c r="B13" s="5" t="n">
        <v>171117</v>
      </c>
      <c r="C13" s="5" t="n">
        <v>171117</v>
      </c>
    </row>
    <row r="14" spans="1:3">
      <c r="A14" s="4" t="s">
        <v>38</v>
      </c>
      <c r="B14" s="5" t="n">
        <v>127165</v>
      </c>
      <c r="C14" s="5" t="n">
        <v>129835</v>
      </c>
    </row>
    <row r="15" spans="1:3">
      <c r="A15" s="4" t="s">
        <v>39</v>
      </c>
      <c r="B15" s="5" t="n">
        <v>1467178</v>
      </c>
      <c r="C15" s="5" t="n">
        <v>1199103</v>
      </c>
    </row>
    <row r="16" spans="1:3">
      <c r="A16" s="3" t="s">
        <v>40</v>
      </c>
    </row>
    <row r="17" spans="1:3">
      <c r="A17" s="4" t="s">
        <v>41</v>
      </c>
      <c r="B17" s="5" t="n">
        <v>79178</v>
      </c>
      <c r="C17" s="5" t="n">
        <v>69110</v>
      </c>
    </row>
    <row r="18" spans="1:3">
      <c r="A18" s="4" t="s">
        <v>42</v>
      </c>
      <c r="B18" s="5" t="n">
        <v>52394</v>
      </c>
      <c r="C18" s="5" t="n">
        <v>16474</v>
      </c>
    </row>
    <row r="19" spans="1:3">
      <c r="A19" s="4" t="s">
        <v>43</v>
      </c>
      <c r="B19" s="5" t="n">
        <v>22451</v>
      </c>
      <c r="C19" s="5" t="n">
        <v>9737</v>
      </c>
    </row>
    <row r="20" spans="1:3">
      <c r="A20" s="4" t="s">
        <v>44</v>
      </c>
      <c r="B20" s="5" t="n">
        <v>32508</v>
      </c>
      <c r="C20" s="5" t="n">
        <v>53226</v>
      </c>
    </row>
    <row r="21" spans="1:3">
      <c r="A21" s="4" t="s">
        <v>45</v>
      </c>
      <c r="B21" s="5" t="n">
        <v>2849</v>
      </c>
      <c r="C21" s="5" t="n">
        <v>3412</v>
      </c>
    </row>
    <row r="22" spans="1:3">
      <c r="A22" s="4" t="s">
        <v>46</v>
      </c>
      <c r="B22" s="5" t="n">
        <v>189380</v>
      </c>
      <c r="C22" s="5" t="n">
        <v>151959</v>
      </c>
    </row>
    <row r="23" spans="1:3">
      <c r="A23" s="4" t="s">
        <v>47</v>
      </c>
      <c r="B23" s="5" t="n">
        <v>1421265</v>
      </c>
      <c r="C23" s="5" t="n">
        <v>322900</v>
      </c>
    </row>
    <row r="24" spans="1:3">
      <c r="A24" s="4" t="s">
        <v>48</v>
      </c>
      <c r="B24" s="5" t="n">
        <v>80176</v>
      </c>
      <c r="C24" s="5" t="n">
        <v>68907</v>
      </c>
    </row>
    <row r="25" spans="1:3">
      <c r="A25" s="4" t="s">
        <v>36</v>
      </c>
      <c r="B25" s="5" t="n">
        <v>52166</v>
      </c>
      <c r="C25" s="5" t="n">
        <v>41746</v>
      </c>
    </row>
    <row r="26" spans="1:3">
      <c r="A26" s="4" t="s">
        <v>49</v>
      </c>
      <c r="B26" s="5" t="n">
        <v>376</v>
      </c>
      <c r="C26" s="5" t="n">
        <v>376</v>
      </c>
    </row>
    <row r="27" spans="1:3">
      <c r="A27" s="3" t="s">
        <v>50</v>
      </c>
    </row>
    <row r="28" spans="1:3">
      <c r="A28" s="4" t="s">
        <v>51</v>
      </c>
      <c r="B28" s="5" t="n">
        <v>0</v>
      </c>
      <c r="C28" s="5" t="n">
        <v>0</v>
      </c>
    </row>
    <row r="29" spans="1:3">
      <c r="A29" s="4" t="s">
        <v>52</v>
      </c>
      <c r="B29" s="5" t="n">
        <v>3022</v>
      </c>
      <c r="C29" s="5" t="n">
        <v>3022</v>
      </c>
    </row>
    <row r="30" spans="1:3">
      <c r="A30" s="4" t="s">
        <v>53</v>
      </c>
      <c r="B30" s="5" t="n">
        <v>851315</v>
      </c>
      <c r="C30" s="5" t="n">
        <v>851315</v>
      </c>
    </row>
    <row r="31" spans="1:3">
      <c r="A31" s="4" t="s">
        <v>54</v>
      </c>
      <c r="B31" s="5" t="n">
        <v>19216</v>
      </c>
      <c r="C31" s="5" t="n">
        <v>20289</v>
      </c>
    </row>
    <row r="32" spans="1:3">
      <c r="A32" s="4" t="s">
        <v>55</v>
      </c>
      <c r="B32" s="5" t="n">
        <v>-1149738</v>
      </c>
      <c r="C32" s="5" t="n">
        <v>-261411</v>
      </c>
    </row>
    <row r="33" spans="1:3">
      <c r="A33" s="4" t="s">
        <v>56</v>
      </c>
      <c r="B33" s="5" t="n">
        <v>-276185</v>
      </c>
      <c r="C33" s="5" t="n">
        <v>613215</v>
      </c>
    </row>
    <row r="34" spans="1:3">
      <c r="A34" s="4" t="s">
        <v>57</v>
      </c>
      <c r="B34" s="7" t="n">
        <v>1467178</v>
      </c>
      <c r="C34" s="7" t="n">
        <v>1199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4" t="s">
        <v>177</v>
      </c>
    </row>
    <row r="4" spans="1:2">
      <c r="A4" s="3" t="s">
        <v>178</v>
      </c>
    </row>
    <row r="5" spans="1:2">
      <c r="A5" s="4" t="s">
        <v>179</v>
      </c>
      <c r="B5" s="4" t="s">
        <v>180</v>
      </c>
    </row>
    <row r="6" spans="1:2">
      <c r="A6" s="4" t="s">
        <v>181</v>
      </c>
    </row>
    <row r="7" spans="1:2">
      <c r="A7" s="3" t="s">
        <v>178</v>
      </c>
    </row>
    <row r="8" spans="1:2">
      <c r="A8" s="4" t="s">
        <v>179</v>
      </c>
      <c r="B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38"/>
  </cols>
  <sheetData>
    <row r="1" spans="1:2">
      <c r="A1" s="1" t="s">
        <v>206</v>
      </c>
      <c r="B1" s="2" t="s">
        <v>207</v>
      </c>
    </row>
    <row r="2" spans="1:2">
      <c r="A2" s="3" t="s">
        <v>127</v>
      </c>
    </row>
    <row r="3" spans="1:2">
      <c r="A3" s="4" t="s">
        <v>208</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5</v>
      </c>
      <c r="C1" s="2" t="s">
        <v>59</v>
      </c>
    </row>
    <row r="2" spans="1:3">
      <c r="A2" s="3" t="s">
        <v>60</v>
      </c>
    </row>
    <row r="3" spans="1:3">
      <c r="A3" s="4" t="s">
        <v>61</v>
      </c>
      <c r="B3" s="7" t="n">
        <v>1097</v>
      </c>
      <c r="C3" s="7" t="n">
        <v>994</v>
      </c>
    </row>
    <row r="4" spans="1:3">
      <c r="A4" s="4" t="s">
        <v>62</v>
      </c>
      <c r="B4" s="8" t="n">
        <v>0.01</v>
      </c>
      <c r="C4" s="8" t="n">
        <v>0.01</v>
      </c>
    </row>
    <row r="5" spans="1:3">
      <c r="A5" s="4" t="s">
        <v>63</v>
      </c>
      <c r="B5" s="5" t="n">
        <v>300000000</v>
      </c>
      <c r="C5" s="5" t="n">
        <v>300000000</v>
      </c>
    </row>
    <row r="6" spans="1:3">
      <c r="A6" s="4" t="s">
        <v>64</v>
      </c>
      <c r="B6" s="5" t="n">
        <v>0</v>
      </c>
      <c r="C6" s="5" t="n">
        <v>0</v>
      </c>
    </row>
    <row r="7" spans="1:3">
      <c r="A7" s="4" t="s">
        <v>65</v>
      </c>
      <c r="B7" s="8" t="n">
        <v>0.01</v>
      </c>
      <c r="C7" s="8" t="n">
        <v>0.01</v>
      </c>
    </row>
    <row r="8" spans="1:3">
      <c r="A8" s="4" t="s">
        <v>66</v>
      </c>
      <c r="B8" s="5" t="n">
        <v>3000000000</v>
      </c>
      <c r="C8" s="5" t="n">
        <v>3000000000</v>
      </c>
    </row>
    <row r="9" spans="1:3">
      <c r="A9" s="4" t="s">
        <v>67</v>
      </c>
      <c r="B9" s="5" t="n">
        <v>302225923</v>
      </c>
      <c r="C9" s="5" t="n">
        <v>302225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9</v>
      </c>
      <c r="B1" s="2" t="s">
        <v>210</v>
      </c>
      <c r="C1" s="2" t="s">
        <v>2</v>
      </c>
      <c r="D1" s="2" t="s">
        <v>69</v>
      </c>
      <c r="E1" s="2" t="s">
        <v>25</v>
      </c>
      <c r="F1" s="2" t="s">
        <v>211</v>
      </c>
      <c r="G1" s="2" t="s">
        <v>212</v>
      </c>
    </row>
    <row r="2" spans="1:7">
      <c r="A2" s="3" t="s">
        <v>213</v>
      </c>
    </row>
    <row r="3" spans="1:7">
      <c r="A3" s="4" t="s">
        <v>214</v>
      </c>
      <c r="F3" s="7" t="n">
        <v>15900</v>
      </c>
    </row>
    <row r="4" spans="1:7">
      <c r="A4" s="4" t="s">
        <v>215</v>
      </c>
      <c r="F4" s="5" t="n">
        <v>-200</v>
      </c>
    </row>
    <row r="5" spans="1:7">
      <c r="A5" s="4" t="s">
        <v>216</v>
      </c>
    </row>
    <row r="6" spans="1:7">
      <c r="A6" s="3" t="s">
        <v>213</v>
      </c>
    </row>
    <row r="7" spans="1:7">
      <c r="A7" s="4" t="s">
        <v>217</v>
      </c>
      <c r="G7" s="7" t="n">
        <v>8500</v>
      </c>
    </row>
    <row r="8" spans="1:7">
      <c r="A8" s="4" t="s">
        <v>218</v>
      </c>
    </row>
    <row r="9" spans="1:7">
      <c r="A9" s="3" t="s">
        <v>213</v>
      </c>
    </row>
    <row r="10" spans="1:7">
      <c r="A10" s="4" t="s">
        <v>219</v>
      </c>
      <c r="C10" s="7" t="n">
        <v>0</v>
      </c>
      <c r="D10" s="7" t="n">
        <v>2500</v>
      </c>
      <c r="E10" s="7" t="n">
        <v>5300</v>
      </c>
      <c r="F10" s="7" t="n">
        <v>120000</v>
      </c>
    </row>
    <row r="11" spans="1:7">
      <c r="A11" s="4" t="s">
        <v>215</v>
      </c>
      <c r="C11" s="7" t="n">
        <v>759</v>
      </c>
      <c r="D11" s="7" t="n">
        <v>0</v>
      </c>
    </row>
    <row r="12" spans="1:7">
      <c r="A12" s="4" t="s">
        <v>220</v>
      </c>
    </row>
    <row r="13" spans="1:7">
      <c r="A13" s="3" t="s">
        <v>213</v>
      </c>
    </row>
    <row r="14" spans="1:7">
      <c r="A14" s="4" t="s">
        <v>214</v>
      </c>
      <c r="B14" s="7" t="n">
        <v>28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1</v>
      </c>
      <c r="B1" s="2" t="s">
        <v>1</v>
      </c>
      <c r="D1" s="2" t="s">
        <v>222</v>
      </c>
    </row>
    <row r="2" spans="1:5">
      <c r="B2" s="2" t="s">
        <v>2</v>
      </c>
      <c r="C2" s="2" t="s">
        <v>69</v>
      </c>
      <c r="D2" s="2" t="s">
        <v>25</v>
      </c>
      <c r="E2" s="2" t="s">
        <v>211</v>
      </c>
    </row>
    <row r="3" spans="1:5">
      <c r="A3" s="3" t="s">
        <v>223</v>
      </c>
    </row>
    <row r="4" spans="1:5">
      <c r="A4" s="4" t="s">
        <v>224</v>
      </c>
      <c r="E4" s="7" t="n">
        <v>200</v>
      </c>
    </row>
    <row r="5" spans="1:5">
      <c r="A5" s="3" t="s">
        <v>225</v>
      </c>
    </row>
    <row r="6" spans="1:5">
      <c r="A6" s="4" t="s">
        <v>224</v>
      </c>
      <c r="E6" s="5" t="n">
        <v>200</v>
      </c>
    </row>
    <row r="7" spans="1:5">
      <c r="A7" s="4" t="s">
        <v>29</v>
      </c>
      <c r="B7" s="7" t="n">
        <v>-28679</v>
      </c>
      <c r="C7" s="7" t="n">
        <v>2718</v>
      </c>
    </row>
    <row r="8" spans="1:5">
      <c r="A8" s="3" t="s">
        <v>226</v>
      </c>
    </row>
    <row r="9" spans="1:5">
      <c r="A9" s="4" t="s">
        <v>227</v>
      </c>
      <c r="B9" s="5" t="n">
        <v>2849</v>
      </c>
      <c r="D9" s="7" t="n">
        <v>3412</v>
      </c>
    </row>
    <row r="10" spans="1:5">
      <c r="A10" s="4" t="s">
        <v>228</v>
      </c>
    </row>
    <row r="11" spans="1:5">
      <c r="A11" s="3" t="s">
        <v>223</v>
      </c>
    </row>
    <row r="12" spans="1:5">
      <c r="A12" s="4" t="s">
        <v>71</v>
      </c>
      <c r="B12" s="5" t="n">
        <v>2455</v>
      </c>
      <c r="C12" s="5" t="n">
        <v>31765</v>
      </c>
    </row>
    <row r="13" spans="1:5">
      <c r="A13" s="4" t="s">
        <v>72</v>
      </c>
      <c r="B13" s="5" t="n">
        <v>1193</v>
      </c>
      <c r="C13" s="5" t="n">
        <v>28412</v>
      </c>
    </row>
    <row r="14" spans="1:5">
      <c r="A14" s="4" t="s">
        <v>74</v>
      </c>
      <c r="B14" s="5" t="n">
        <v>1262</v>
      </c>
      <c r="C14" s="5" t="n">
        <v>3353</v>
      </c>
    </row>
    <row r="15" spans="1:5">
      <c r="A15" s="4" t="s">
        <v>75</v>
      </c>
      <c r="B15" s="5" t="n">
        <v>0</v>
      </c>
      <c r="C15" s="5" t="n">
        <v>570</v>
      </c>
    </row>
    <row r="16" spans="1:5">
      <c r="A16" s="4" t="s">
        <v>76</v>
      </c>
      <c r="B16" s="5" t="n">
        <v>401</v>
      </c>
      <c r="C16" s="5" t="n">
        <v>3693</v>
      </c>
    </row>
    <row r="17" spans="1:5">
      <c r="A17" s="4" t="s">
        <v>224</v>
      </c>
      <c r="B17" s="5" t="n">
        <v>-759</v>
      </c>
      <c r="C17" s="5" t="n">
        <v>0</v>
      </c>
    </row>
    <row r="18" spans="1:5">
      <c r="A18" s="4" t="s">
        <v>219</v>
      </c>
      <c r="B18" s="5" t="n">
        <v>0</v>
      </c>
      <c r="C18" s="5" t="n">
        <v>2500</v>
      </c>
      <c r="D18" s="5" t="n">
        <v>5300</v>
      </c>
      <c r="E18" s="5" t="n">
        <v>120000</v>
      </c>
    </row>
    <row r="19" spans="1:5">
      <c r="A19" s="4" t="s">
        <v>77</v>
      </c>
      <c r="B19" s="5" t="n">
        <v>1620</v>
      </c>
      <c r="C19" s="5" t="n">
        <v>-3410</v>
      </c>
    </row>
    <row r="20" spans="1:5">
      <c r="A20" s="4" t="s">
        <v>229</v>
      </c>
      <c r="B20" s="5" t="n">
        <v>-6</v>
      </c>
    </row>
    <row r="21" spans="1:5">
      <c r="A21" s="4" t="s">
        <v>230</v>
      </c>
      <c r="C21" s="5" t="n">
        <v>32</v>
      </c>
    </row>
    <row r="22" spans="1:5">
      <c r="A22" s="4" t="s">
        <v>79</v>
      </c>
      <c r="B22" s="5" t="n">
        <v>0</v>
      </c>
      <c r="C22" s="5" t="n">
        <v>607</v>
      </c>
    </row>
    <row r="23" spans="1:5">
      <c r="A23" s="4" t="s">
        <v>231</v>
      </c>
      <c r="B23" s="5" t="n">
        <v>1626</v>
      </c>
      <c r="C23" s="5" t="n">
        <v>-4049</v>
      </c>
    </row>
    <row r="24" spans="1:5">
      <c r="A24" s="4" t="s">
        <v>232</v>
      </c>
      <c r="B24" s="5" t="n">
        <v>0</v>
      </c>
      <c r="C24" s="5" t="n">
        <v>-17</v>
      </c>
    </row>
    <row r="25" spans="1:5">
      <c r="A25" s="4" t="s">
        <v>233</v>
      </c>
      <c r="B25" s="5" t="n">
        <v>1626</v>
      </c>
      <c r="C25" s="5" t="n">
        <v>-4066</v>
      </c>
    </row>
    <row r="26" spans="1:5">
      <c r="A26" s="3" t="s">
        <v>225</v>
      </c>
    </row>
    <row r="27" spans="1:5">
      <c r="A27" s="4" t="s">
        <v>97</v>
      </c>
      <c r="B27" s="5" t="n">
        <v>0</v>
      </c>
      <c r="C27" s="5" t="n">
        <v>1768</v>
      </c>
    </row>
    <row r="28" spans="1:5">
      <c r="A28" s="4" t="s">
        <v>219</v>
      </c>
      <c r="B28" s="5" t="n">
        <v>0</v>
      </c>
      <c r="C28" s="5" t="n">
        <v>2500</v>
      </c>
      <c r="D28" s="5" t="n">
        <v>5300</v>
      </c>
      <c r="E28" s="7" t="n">
        <v>120000</v>
      </c>
    </row>
    <row r="29" spans="1:5">
      <c r="A29" s="4" t="s">
        <v>224</v>
      </c>
      <c r="B29" s="5" t="n">
        <v>-759</v>
      </c>
      <c r="C29" s="5" t="n">
        <v>0</v>
      </c>
    </row>
    <row r="30" spans="1:5">
      <c r="A30" s="4" t="s">
        <v>36</v>
      </c>
      <c r="B30" s="5" t="n">
        <v>0</v>
      </c>
      <c r="C30" s="5" t="n">
        <v>17</v>
      </c>
    </row>
    <row r="31" spans="1:5">
      <c r="A31" s="4" t="s">
        <v>106</v>
      </c>
      <c r="B31" s="5" t="n">
        <v>0</v>
      </c>
      <c r="C31" s="7" t="n">
        <v>228</v>
      </c>
    </row>
    <row r="32" spans="1:5">
      <c r="A32" s="3" t="s">
        <v>234</v>
      </c>
    </row>
    <row r="33" spans="1:5">
      <c r="A33" s="4" t="s">
        <v>235</v>
      </c>
      <c r="B33" s="5" t="n">
        <v>1608</v>
      </c>
      <c r="D33" s="5" t="n">
        <v>3351</v>
      </c>
    </row>
    <row r="34" spans="1:5">
      <c r="A34" s="4" t="s">
        <v>29</v>
      </c>
      <c r="B34" s="5" t="n">
        <v>165</v>
      </c>
      <c r="D34" s="5" t="n">
        <v>502</v>
      </c>
    </row>
    <row r="35" spans="1:5">
      <c r="A35" s="4" t="s">
        <v>30</v>
      </c>
      <c r="B35" s="5" t="n">
        <v>536</v>
      </c>
      <c r="D35" s="5" t="n">
        <v>1137</v>
      </c>
    </row>
    <row r="36" spans="1:5">
      <c r="A36" s="3" t="s">
        <v>236</v>
      </c>
    </row>
    <row r="37" spans="1:5">
      <c r="A37" s="4" t="s">
        <v>237</v>
      </c>
      <c r="B37" s="5" t="n">
        <v>0</v>
      </c>
      <c r="D37" s="5" t="n">
        <v>226</v>
      </c>
    </row>
    <row r="38" spans="1:5">
      <c r="A38" s="4" t="s">
        <v>38</v>
      </c>
      <c r="B38" s="5" t="n">
        <v>97</v>
      </c>
      <c r="D38" s="5" t="n">
        <v>97</v>
      </c>
    </row>
    <row r="39" spans="1:5">
      <c r="A39" s="4" t="s">
        <v>238</v>
      </c>
      <c r="B39" s="5" t="n">
        <v>2406</v>
      </c>
      <c r="D39" s="5" t="n">
        <v>5313</v>
      </c>
    </row>
    <row r="40" spans="1:5">
      <c r="A40" s="3" t="s">
        <v>226</v>
      </c>
    </row>
    <row r="41" spans="1:5">
      <c r="A41" s="4" t="s">
        <v>41</v>
      </c>
      <c r="B41" s="5" t="n">
        <v>756</v>
      </c>
      <c r="D41" s="5" t="n">
        <v>512</v>
      </c>
    </row>
    <row r="42" spans="1:5">
      <c r="A42" s="4" t="s">
        <v>43</v>
      </c>
      <c r="B42" s="5" t="n">
        <v>83</v>
      </c>
      <c r="D42" s="5" t="n">
        <v>158</v>
      </c>
    </row>
    <row r="43" spans="1:5">
      <c r="A43" s="4" t="s">
        <v>44</v>
      </c>
      <c r="B43" s="5" t="n">
        <v>2010</v>
      </c>
      <c r="D43" s="5" t="n">
        <v>2742</v>
      </c>
    </row>
    <row r="44" spans="1:5">
      <c r="A44" s="4" t="s">
        <v>227</v>
      </c>
      <c r="B44" s="5" t="n">
        <v>2849</v>
      </c>
      <c r="D44" s="5" t="n">
        <v>3412</v>
      </c>
    </row>
    <row r="45" spans="1:5">
      <c r="A45" s="3" t="s">
        <v>239</v>
      </c>
    </row>
    <row r="46" spans="1:5">
      <c r="A46" s="4" t="s">
        <v>48</v>
      </c>
      <c r="B46" s="5" t="n">
        <v>376</v>
      </c>
      <c r="D46" s="5" t="n">
        <v>376</v>
      </c>
    </row>
    <row r="47" spans="1:5">
      <c r="A47" s="4" t="s">
        <v>240</v>
      </c>
      <c r="B47" s="7" t="n">
        <v>3225</v>
      </c>
      <c r="D47" s="7" t="n">
        <v>37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7" t="n">
        <v>451899</v>
      </c>
    </row>
    <row r="5" spans="1:2">
      <c r="A5" s="4" t="s">
        <v>245</v>
      </c>
    </row>
    <row r="6" spans="1:2">
      <c r="A6" s="3" t="s">
        <v>243</v>
      </c>
    </row>
    <row r="7" spans="1:2">
      <c r="A7" s="4" t="s">
        <v>244</v>
      </c>
      <c r="B7" s="5" t="n">
        <v>272201</v>
      </c>
    </row>
    <row r="8" spans="1:2">
      <c r="A8" s="4" t="s">
        <v>246</v>
      </c>
    </row>
    <row r="9" spans="1:2">
      <c r="A9" s="3" t="s">
        <v>243</v>
      </c>
    </row>
    <row r="10" spans="1:2">
      <c r="A10" s="4" t="s">
        <v>244</v>
      </c>
      <c r="B10" s="5" t="n">
        <v>167595</v>
      </c>
    </row>
    <row r="11" spans="1:2">
      <c r="A11" s="4" t="s">
        <v>247</v>
      </c>
    </row>
    <row r="12" spans="1:2">
      <c r="A12" s="3" t="s">
        <v>243</v>
      </c>
    </row>
    <row r="13" spans="1:2">
      <c r="A13" s="4" t="s">
        <v>244</v>
      </c>
      <c r="B13" s="7" t="n">
        <v>121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5</v>
      </c>
    </row>
    <row r="3" spans="1:3">
      <c r="A3" s="3" t="s">
        <v>172</v>
      </c>
    </row>
    <row r="4" spans="1:3">
      <c r="A4" s="4" t="s">
        <v>249</v>
      </c>
      <c r="B4" s="7" t="n">
        <v>252216</v>
      </c>
      <c r="C4" s="7" t="n">
        <v>116841</v>
      </c>
    </row>
    <row r="5" spans="1:3">
      <c r="A5" s="4" t="s">
        <v>250</v>
      </c>
      <c r="B5" s="5" t="n">
        <v>16556</v>
      </c>
    </row>
    <row r="6" spans="1:3">
      <c r="A6" s="4" t="s">
        <v>251</v>
      </c>
    </row>
    <row r="7" spans="1:3">
      <c r="A7" s="3" t="s">
        <v>172</v>
      </c>
    </row>
    <row r="8" spans="1:3">
      <c r="A8" s="4" t="s">
        <v>250</v>
      </c>
      <c r="B8" s="7" t="n">
        <v>272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42</v>
      </c>
    </row>
    <row r="3" spans="1:2">
      <c r="A3" s="3" t="s">
        <v>253</v>
      </c>
    </row>
    <row r="4" spans="1:2">
      <c r="A4" s="4" t="s">
        <v>254</v>
      </c>
      <c r="B4" s="7" t="n">
        <v>20784</v>
      </c>
    </row>
    <row r="5" spans="1:2">
      <c r="A5" s="4" t="s">
        <v>255</v>
      </c>
      <c r="B5" s="5" t="n">
        <v>-16556</v>
      </c>
    </row>
    <row r="6" spans="1:2">
      <c r="A6" s="4" t="s">
        <v>256</v>
      </c>
      <c r="B6" s="5" t="n">
        <v>4228</v>
      </c>
    </row>
    <row r="7" spans="1:2">
      <c r="A7" s="4" t="s">
        <v>254</v>
      </c>
      <c r="B7" s="5" t="n">
        <v>0</v>
      </c>
    </row>
    <row r="8" spans="1:2">
      <c r="A8" s="4" t="s">
        <v>257</v>
      </c>
      <c r="B8" s="5" t="n">
        <v>8242</v>
      </c>
    </row>
    <row r="9" spans="1:2">
      <c r="A9" s="4" t="s">
        <v>256</v>
      </c>
      <c r="B9" s="7" t="n">
        <v>8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42</v>
      </c>
    </row>
    <row r="3" spans="1:2">
      <c r="A3" s="4" t="s">
        <v>259</v>
      </c>
    </row>
    <row r="4" spans="1:2">
      <c r="A4" s="3" t="s">
        <v>260</v>
      </c>
    </row>
    <row r="5" spans="1:2">
      <c r="A5" s="4" t="s">
        <v>261</v>
      </c>
      <c r="B5" s="4" t="s">
        <v>262</v>
      </c>
    </row>
    <row r="6" spans="1:2">
      <c r="A6" s="4" t="s">
        <v>263</v>
      </c>
      <c r="B6" s="7" t="n">
        <v>1059955</v>
      </c>
    </row>
    <row r="7" spans="1:2">
      <c r="A7" s="4" t="s">
        <v>264</v>
      </c>
    </row>
    <row r="8" spans="1:2">
      <c r="A8" s="3" t="s">
        <v>260</v>
      </c>
    </row>
    <row r="9" spans="1:2">
      <c r="A9" s="4" t="s">
        <v>261</v>
      </c>
      <c r="B9" s="4" t="s">
        <v>265</v>
      </c>
    </row>
    <row r="10" spans="1:2">
      <c r="A10" s="4" t="s">
        <v>263</v>
      </c>
      <c r="B10" s="7" t="n">
        <v>1347005</v>
      </c>
    </row>
    <row r="11" spans="1:2">
      <c r="A11" s="4" t="s">
        <v>266</v>
      </c>
    </row>
    <row r="12" spans="1:2">
      <c r="A12" s="3" t="s">
        <v>260</v>
      </c>
    </row>
    <row r="13" spans="1:2">
      <c r="A13" s="4" t="s">
        <v>261</v>
      </c>
      <c r="B13" s="4" t="s">
        <v>265</v>
      </c>
    </row>
    <row r="14" spans="1:2">
      <c r="A14" s="4" t="s">
        <v>263</v>
      </c>
      <c r="B14" s="7" t="n">
        <v>1270684</v>
      </c>
    </row>
    <row r="15" spans="1:2">
      <c r="A15" s="4" t="s">
        <v>267</v>
      </c>
    </row>
    <row r="16" spans="1:2">
      <c r="A16" s="3" t="s">
        <v>260</v>
      </c>
    </row>
    <row r="17" spans="1:2">
      <c r="A17" s="4" t="s">
        <v>261</v>
      </c>
      <c r="B17" s="4" t="s">
        <v>265</v>
      </c>
    </row>
    <row r="18" spans="1:2">
      <c r="A18" s="4" t="s">
        <v>263</v>
      </c>
      <c r="B18" s="7" t="n">
        <v>1114294</v>
      </c>
    </row>
    <row r="19" spans="1:2">
      <c r="A19" s="4" t="s">
        <v>268</v>
      </c>
    </row>
    <row r="20" spans="1:2">
      <c r="A20" s="3" t="s">
        <v>260</v>
      </c>
    </row>
    <row r="21" spans="1:2">
      <c r="A21" s="4" t="s">
        <v>261</v>
      </c>
      <c r="B21" s="4" t="s">
        <v>265</v>
      </c>
    </row>
    <row r="22" spans="1:2">
      <c r="A22" s="4" t="s">
        <v>263</v>
      </c>
      <c r="B22" s="7" t="n">
        <v>58776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9</v>
      </c>
      <c r="B1" s="2" t="s">
        <v>1</v>
      </c>
    </row>
    <row r="2" spans="1:3">
      <c r="B2" s="2" t="s">
        <v>2</v>
      </c>
      <c r="C2" s="2" t="s">
        <v>69</v>
      </c>
    </row>
    <row r="3" spans="1:3">
      <c r="A3" s="4" t="s">
        <v>177</v>
      </c>
    </row>
    <row r="4" spans="1:3">
      <c r="A4" s="3" t="s">
        <v>178</v>
      </c>
    </row>
    <row r="5" spans="1:3">
      <c r="A5" s="4" t="s">
        <v>270</v>
      </c>
      <c r="B5" s="7" t="n">
        <v>498</v>
      </c>
      <c r="C5" s="7" t="n">
        <v>496</v>
      </c>
    </row>
    <row r="6" spans="1:3">
      <c r="A6" s="4" t="s">
        <v>271</v>
      </c>
      <c r="B6" s="5" t="n">
        <v>1241</v>
      </c>
      <c r="C6" s="5" t="n">
        <v>1385</v>
      </c>
    </row>
    <row r="7" spans="1:3">
      <c r="A7" s="4" t="s">
        <v>272</v>
      </c>
      <c r="B7" s="5" t="n">
        <v>-1502</v>
      </c>
      <c r="C7" s="5" t="n">
        <v>-1389</v>
      </c>
    </row>
    <row r="8" spans="1:3">
      <c r="A8" s="4" t="s">
        <v>273</v>
      </c>
      <c r="B8" s="5" t="n">
        <v>237</v>
      </c>
      <c r="C8" s="5" t="n">
        <v>492</v>
      </c>
    </row>
    <row r="9" spans="1:3">
      <c r="A9" s="4" t="s">
        <v>181</v>
      </c>
    </row>
    <row r="10" spans="1:3">
      <c r="A10" s="3" t="s">
        <v>178</v>
      </c>
    </row>
    <row r="11" spans="1:3">
      <c r="A11" s="4" t="s">
        <v>270</v>
      </c>
      <c r="B11" s="5" t="n">
        <v>0</v>
      </c>
      <c r="C11" s="5" t="n">
        <v>1</v>
      </c>
    </row>
    <row r="12" spans="1:3">
      <c r="A12" s="4" t="s">
        <v>271</v>
      </c>
      <c r="B12" s="5" t="n">
        <v>251</v>
      </c>
      <c r="C12" s="5" t="n">
        <v>241</v>
      </c>
    </row>
    <row r="13" spans="1:3">
      <c r="A13" s="4" t="s">
        <v>273</v>
      </c>
      <c r="B13" s="7" t="n">
        <v>251</v>
      </c>
      <c r="C13" s="7" t="n">
        <v>2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9</v>
      </c>
    </row>
    <row r="3" spans="1:3">
      <c r="A3" s="3" t="s">
        <v>141</v>
      </c>
    </row>
    <row r="4" spans="1:3">
      <c r="A4" s="4" t="s">
        <v>275</v>
      </c>
      <c r="B4" s="9" t="n">
        <v>3.3</v>
      </c>
      <c r="C4" s="9" t="n">
        <v>3.5</v>
      </c>
    </row>
    <row r="5" spans="1:3">
      <c r="A5" s="4" t="s">
        <v>276</v>
      </c>
      <c r="B5" s="10" t="n">
        <v>9.6</v>
      </c>
    </row>
    <row r="6" spans="1:3">
      <c r="A6" s="4" t="s">
        <v>277</v>
      </c>
      <c r="B6" s="10" t="n">
        <v>12.2</v>
      </c>
    </row>
    <row r="7" spans="1:3">
      <c r="A7" s="4" t="s">
        <v>278</v>
      </c>
      <c r="B7" s="10" t="n">
        <v>11.4</v>
      </c>
    </row>
    <row r="8" spans="1:3">
      <c r="A8" s="4" t="s">
        <v>279</v>
      </c>
      <c r="B8" s="10" t="n">
        <v>10.7</v>
      </c>
    </row>
    <row r="9" spans="1:3">
      <c r="A9" s="4" t="s">
        <v>280</v>
      </c>
      <c r="B9" s="9" t="n">
        <v>1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42</v>
      </c>
    </row>
    <row r="3" spans="1:2">
      <c r="A3" s="3" t="s">
        <v>282</v>
      </c>
    </row>
    <row r="4" spans="1:2">
      <c r="A4" s="4" t="s">
        <v>283</v>
      </c>
      <c r="B4" s="7" t="n">
        <v>171117</v>
      </c>
    </row>
    <row r="5" spans="1:2">
      <c r="A5" s="4" t="s">
        <v>284</v>
      </c>
      <c r="B5" s="5" t="n">
        <v>0</v>
      </c>
    </row>
    <row r="6" spans="1:2">
      <c r="A6" s="4" t="s">
        <v>285</v>
      </c>
      <c r="B6" s="7" t="n">
        <v>1711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142300</v>
      </c>
      <c r="C3" s="7" t="n">
        <v>142300</v>
      </c>
    </row>
    <row r="4" spans="1:3">
      <c r="A4" s="4" t="s">
        <v>289</v>
      </c>
      <c r="B4" s="5" t="n">
        <v>-36703</v>
      </c>
      <c r="C4" s="5" t="n">
        <v>-33414</v>
      </c>
    </row>
    <row r="5" spans="1:3">
      <c r="A5" s="4" t="s">
        <v>290</v>
      </c>
      <c r="B5" s="5" t="n">
        <v>105597</v>
      </c>
      <c r="C5" s="5" t="n">
        <v>108886</v>
      </c>
    </row>
    <row r="6" spans="1:3">
      <c r="A6" s="4" t="s">
        <v>291</v>
      </c>
    </row>
    <row r="7" spans="1:3">
      <c r="A7" s="3" t="s">
        <v>287</v>
      </c>
    </row>
    <row r="8" spans="1:3">
      <c r="A8" s="4" t="s">
        <v>288</v>
      </c>
      <c r="B8" s="5" t="n">
        <v>22500</v>
      </c>
      <c r="C8" s="5" t="n">
        <v>22500</v>
      </c>
    </row>
    <row r="9" spans="1:3">
      <c r="A9" s="4" t="s">
        <v>289</v>
      </c>
      <c r="B9" s="5" t="n">
        <v>-6071</v>
      </c>
      <c r="C9" s="5" t="n">
        <v>-5512</v>
      </c>
    </row>
    <row r="10" spans="1:3">
      <c r="A10" s="4" t="s">
        <v>290</v>
      </c>
      <c r="B10" s="5" t="n">
        <v>16429</v>
      </c>
      <c r="C10" s="5" t="n">
        <v>16988</v>
      </c>
    </row>
    <row r="11" spans="1:3">
      <c r="A11" s="4" t="s">
        <v>292</v>
      </c>
    </row>
    <row r="12" spans="1:3">
      <c r="A12" s="3" t="s">
        <v>287</v>
      </c>
    </row>
    <row r="13" spans="1:3">
      <c r="A13" s="4" t="s">
        <v>288</v>
      </c>
      <c r="B13" s="5" t="n">
        <v>55300</v>
      </c>
      <c r="C13" s="5" t="n">
        <v>55300</v>
      </c>
    </row>
    <row r="14" spans="1:3">
      <c r="A14" s="4" t="s">
        <v>289</v>
      </c>
      <c r="B14" s="5" t="n">
        <v>-18884</v>
      </c>
      <c r="C14" s="5" t="n">
        <v>-17265</v>
      </c>
    </row>
    <row r="15" spans="1:3">
      <c r="A15" s="4" t="s">
        <v>290</v>
      </c>
      <c r="B15" s="5" t="n">
        <v>36416</v>
      </c>
      <c r="C15" s="5" t="n">
        <v>38035</v>
      </c>
    </row>
    <row r="16" spans="1:3">
      <c r="A16" s="4" t="s">
        <v>293</v>
      </c>
    </row>
    <row r="17" spans="1:3">
      <c r="A17" s="3" t="s">
        <v>287</v>
      </c>
    </row>
    <row r="18" spans="1:3">
      <c r="A18" s="4" t="s">
        <v>288</v>
      </c>
      <c r="B18" s="5" t="n">
        <v>64500</v>
      </c>
      <c r="C18" s="5" t="n">
        <v>64500</v>
      </c>
    </row>
    <row r="19" spans="1:3">
      <c r="A19" s="4" t="s">
        <v>289</v>
      </c>
      <c r="B19" s="5" t="n">
        <v>-11748</v>
      </c>
      <c r="C19" s="5" t="n">
        <v>-10637</v>
      </c>
    </row>
    <row r="20" spans="1:3">
      <c r="A20" s="4" t="s">
        <v>290</v>
      </c>
      <c r="B20" s="7" t="n">
        <v>52752</v>
      </c>
      <c r="C20" s="7" t="n">
        <v>538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51899</v>
      </c>
      <c r="C4" s="7" t="n">
        <v>104739</v>
      </c>
    </row>
    <row r="5" spans="1:3">
      <c r="A5" s="4" t="s">
        <v>72</v>
      </c>
      <c r="B5" s="5" t="n">
        <v>145149</v>
      </c>
      <c r="C5" s="5" t="n">
        <v>103453</v>
      </c>
    </row>
    <row r="6" spans="1:3">
      <c r="A6" s="4" t="s">
        <v>73</v>
      </c>
      <c r="C6" s="5" t="n">
        <v>1300</v>
      </c>
    </row>
    <row r="7" spans="1:3">
      <c r="A7" s="4" t="s">
        <v>74</v>
      </c>
      <c r="B7" s="5" t="n">
        <v>306750</v>
      </c>
      <c r="C7" s="5" t="n">
        <v>1286</v>
      </c>
    </row>
    <row r="8" spans="1:3">
      <c r="A8" s="4" t="s">
        <v>75</v>
      </c>
      <c r="B8" s="5" t="n">
        <v>429</v>
      </c>
      <c r="C8" s="5" t="n">
        <v>820</v>
      </c>
    </row>
    <row r="9" spans="1:3">
      <c r="A9" s="4" t="s">
        <v>76</v>
      </c>
      <c r="B9" s="5" t="n">
        <v>15876</v>
      </c>
      <c r="C9" s="5" t="n">
        <v>11656</v>
      </c>
    </row>
    <row r="10" spans="1:3">
      <c r="A10" s="4" t="s">
        <v>77</v>
      </c>
      <c r="B10" s="5" t="n">
        <v>290445</v>
      </c>
      <c r="C10" s="5" t="n">
        <v>-11190</v>
      </c>
    </row>
    <row r="11" spans="1:3">
      <c r="A11" s="4" t="s">
        <v>78</v>
      </c>
      <c r="B11" s="5" t="n">
        <v>2005</v>
      </c>
      <c r="C11" s="5" t="n">
        <v>3304</v>
      </c>
    </row>
    <row r="12" spans="1:3">
      <c r="A12" s="4" t="s">
        <v>79</v>
      </c>
      <c r="B12" s="5" t="n">
        <v>37865</v>
      </c>
      <c r="C12" s="5" t="n">
        <v>7546</v>
      </c>
    </row>
    <row r="13" spans="1:3">
      <c r="A13" s="4" t="s">
        <v>80</v>
      </c>
      <c r="B13" s="5" t="n">
        <v>-115</v>
      </c>
      <c r="C13" s="5" t="n">
        <v>-123</v>
      </c>
    </row>
    <row r="14" spans="1:3">
      <c r="A14" s="4" t="s">
        <v>81</v>
      </c>
      <c r="B14" s="5" t="n">
        <v>250690</v>
      </c>
      <c r="C14" s="5" t="n">
        <v>-21917</v>
      </c>
    </row>
    <row r="15" spans="1:3">
      <c r="A15" s="4" t="s">
        <v>82</v>
      </c>
      <c r="B15" s="5" t="n">
        <v>28643</v>
      </c>
      <c r="C15" s="5" t="n">
        <v>361</v>
      </c>
    </row>
    <row r="16" spans="1:3">
      <c r="A16" s="4" t="s">
        <v>83</v>
      </c>
      <c r="B16" s="5" t="n">
        <v>222047</v>
      </c>
      <c r="C16" s="5" t="n">
        <v>-22278</v>
      </c>
    </row>
    <row r="17" spans="1:3">
      <c r="A17" s="4" t="s">
        <v>84</v>
      </c>
      <c r="B17" s="5" t="n">
        <v>1626</v>
      </c>
      <c r="C17" s="5" t="n">
        <v>-4066</v>
      </c>
    </row>
    <row r="18" spans="1:3">
      <c r="A18" s="4" t="s">
        <v>85</v>
      </c>
      <c r="B18" s="7" t="n">
        <v>223673</v>
      </c>
      <c r="C18" s="7" t="n">
        <v>-26344</v>
      </c>
    </row>
    <row r="19" spans="1:3">
      <c r="A19" s="4" t="s">
        <v>86</v>
      </c>
      <c r="B19" s="8" t="n">
        <v>0.74</v>
      </c>
      <c r="C19" s="8" t="n">
        <v>-0.09</v>
      </c>
    </row>
    <row r="20" spans="1:3">
      <c r="A20" s="4" t="s">
        <v>87</v>
      </c>
      <c r="B20" s="8" t="n">
        <v>0.73</v>
      </c>
      <c r="C20" s="8" t="n">
        <v>-0.07000000000000001</v>
      </c>
    </row>
    <row r="21" spans="1:3">
      <c r="A21" s="4" t="s">
        <v>88</v>
      </c>
      <c r="B21" s="5" t="n">
        <v>302225923</v>
      </c>
      <c r="C21" s="5" t="n">
        <v>302225923</v>
      </c>
    </row>
    <row r="22" spans="1:3">
      <c r="A22" s="3" t="s">
        <v>89</v>
      </c>
    </row>
    <row r="23" spans="1:3">
      <c r="A23" s="4" t="s">
        <v>85</v>
      </c>
      <c r="B23" s="7" t="n">
        <v>223673</v>
      </c>
      <c r="C23" s="7" t="n">
        <v>-26344</v>
      </c>
    </row>
    <row r="24" spans="1:3">
      <c r="A24" s="4" t="s">
        <v>90</v>
      </c>
      <c r="B24" s="5" t="n">
        <v>5040</v>
      </c>
      <c r="C24" s="5" t="n">
        <v>4840</v>
      </c>
    </row>
    <row r="25" spans="1:3">
      <c r="A25" s="4" t="s">
        <v>91</v>
      </c>
      <c r="B25" s="5" t="n">
        <v>-6113</v>
      </c>
      <c r="C25" s="5" t="n">
        <v>0</v>
      </c>
    </row>
    <row r="26" spans="1:3">
      <c r="A26" s="4" t="s">
        <v>92</v>
      </c>
      <c r="B26" s="5" t="n">
        <v>-1073</v>
      </c>
      <c r="C26" s="5" t="n">
        <v>4840</v>
      </c>
    </row>
    <row r="27" spans="1:3">
      <c r="A27" s="4" t="s">
        <v>93</v>
      </c>
      <c r="B27" s="7" t="n">
        <v>222600</v>
      </c>
      <c r="C27" s="7" t="n">
        <v>-21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4</v>
      </c>
      <c r="B1" s="2" t="s">
        <v>295</v>
      </c>
      <c r="C1" s="2" t="s">
        <v>296</v>
      </c>
      <c r="D1" s="2" t="s">
        <v>2</v>
      </c>
      <c r="E1" s="2" t="s">
        <v>25</v>
      </c>
      <c r="F1" s="2" t="s">
        <v>59</v>
      </c>
      <c r="G1" s="2" t="s">
        <v>297</v>
      </c>
      <c r="H1" s="2" t="s">
        <v>298</v>
      </c>
      <c r="I1" s="2" t="s">
        <v>299</v>
      </c>
      <c r="J1" s="2" t="s">
        <v>300</v>
      </c>
      <c r="K1" s="2" t="s">
        <v>301</v>
      </c>
    </row>
    <row r="2" spans="1:11">
      <c r="A2" s="3" t="s">
        <v>302</v>
      </c>
    </row>
    <row r="3" spans="1:11">
      <c r="A3" s="4" t="s">
        <v>303</v>
      </c>
      <c r="D3" s="7" t="n">
        <v>1473659000</v>
      </c>
      <c r="E3" s="7" t="n">
        <v>339374000</v>
      </c>
    </row>
    <row r="4" spans="1:11">
      <c r="A4" s="4" t="s">
        <v>304</v>
      </c>
      <c r="G4" s="7" t="n">
        <v>25000000</v>
      </c>
    </row>
    <row r="5" spans="1:11">
      <c r="A5" s="4" t="s">
        <v>305</v>
      </c>
      <c r="F5" s="4" t="s">
        <v>306</v>
      </c>
    </row>
    <row r="6" spans="1:11">
      <c r="A6" s="4" t="s">
        <v>307</v>
      </c>
      <c r="D6" s="7" t="n">
        <v>52394000</v>
      </c>
      <c r="E6" s="5" t="n">
        <v>16474000</v>
      </c>
    </row>
    <row r="7" spans="1:11">
      <c r="A7" s="4" t="s">
        <v>308</v>
      </c>
      <c r="E7" s="5" t="n">
        <v>75000000</v>
      </c>
    </row>
    <row r="8" spans="1:11">
      <c r="A8" s="4" t="s">
        <v>309</v>
      </c>
      <c r="G8" s="5" t="n">
        <v>40000000</v>
      </c>
    </row>
    <row r="9" spans="1:11">
      <c r="A9" s="4" t="s">
        <v>310</v>
      </c>
      <c r="G9" s="5" t="n">
        <v>35000000</v>
      </c>
    </row>
    <row r="10" spans="1:11">
      <c r="A10" s="4" t="s">
        <v>311</v>
      </c>
      <c r="D10" s="4" t="s">
        <v>312</v>
      </c>
    </row>
    <row r="11" spans="1:11">
      <c r="A11" s="4" t="s">
        <v>313</v>
      </c>
    </row>
    <row r="12" spans="1:11">
      <c r="A12" s="3" t="s">
        <v>302</v>
      </c>
    </row>
    <row r="13" spans="1:11">
      <c r="A13" s="4" t="s">
        <v>303</v>
      </c>
      <c r="D13" s="7" t="n">
        <v>0</v>
      </c>
      <c r="E13" s="5" t="n">
        <v>280586000</v>
      </c>
    </row>
    <row r="14" spans="1:11">
      <c r="A14" s="4" t="s">
        <v>314</v>
      </c>
      <c r="K14" s="7" t="n">
        <v>300000000</v>
      </c>
    </row>
    <row r="15" spans="1:11">
      <c r="A15" s="4" t="s">
        <v>305</v>
      </c>
      <c r="K15" s="4" t="s">
        <v>306</v>
      </c>
    </row>
    <row r="16" spans="1:11">
      <c r="A16" s="4" t="s">
        <v>315</v>
      </c>
      <c r="K16" s="4" t="s">
        <v>316</v>
      </c>
    </row>
    <row r="17" spans="1:11">
      <c r="A17" s="4" t="s">
        <v>317</v>
      </c>
      <c r="D17" s="4" t="s">
        <v>318</v>
      </c>
    </row>
    <row r="18" spans="1:11">
      <c r="A18" s="4" t="s">
        <v>319</v>
      </c>
    </row>
    <row r="19" spans="1:11">
      <c r="A19" s="3" t="s">
        <v>302</v>
      </c>
    </row>
    <row r="20" spans="1:11">
      <c r="A20" s="4" t="s">
        <v>320</v>
      </c>
      <c r="F20" s="7" t="n">
        <v>50000000</v>
      </c>
    </row>
    <row r="21" spans="1:11">
      <c r="A21" s="4" t="s">
        <v>321</v>
      </c>
      <c r="F21" s="7" t="n">
        <v>50000000</v>
      </c>
    </row>
    <row r="22" spans="1:11">
      <c r="A22" s="4" t="s">
        <v>322</v>
      </c>
    </row>
    <row r="23" spans="1:11">
      <c r="A23" s="3" t="s">
        <v>302</v>
      </c>
    </row>
    <row r="24" spans="1:11">
      <c r="A24" s="4" t="s">
        <v>323</v>
      </c>
      <c r="C24" s="4" t="s">
        <v>324</v>
      </c>
    </row>
    <row r="25" spans="1:11">
      <c r="A25" s="4" t="s">
        <v>325</v>
      </c>
    </row>
    <row r="26" spans="1:11">
      <c r="A26" s="3" t="s">
        <v>302</v>
      </c>
    </row>
    <row r="27" spans="1:11">
      <c r="A27" s="4" t="s">
        <v>323</v>
      </c>
      <c r="C27" s="4" t="s">
        <v>326</v>
      </c>
    </row>
    <row r="28" spans="1:11">
      <c r="A28" s="4" t="s">
        <v>327</v>
      </c>
    </row>
    <row r="29" spans="1:11">
      <c r="A29" s="3" t="s">
        <v>302</v>
      </c>
    </row>
    <row r="30" spans="1:11">
      <c r="A30" s="4" t="s">
        <v>328</v>
      </c>
      <c r="C30" s="4" t="s">
        <v>329</v>
      </c>
    </row>
    <row r="31" spans="1:11">
      <c r="A31" s="4" t="s">
        <v>330</v>
      </c>
    </row>
    <row r="32" spans="1:11">
      <c r="A32" s="3" t="s">
        <v>302</v>
      </c>
    </row>
    <row r="33" spans="1:11">
      <c r="A33" s="4" t="s">
        <v>328</v>
      </c>
      <c r="C33" s="4" t="s">
        <v>331</v>
      </c>
    </row>
    <row r="34" spans="1:11">
      <c r="A34" s="4" t="s">
        <v>332</v>
      </c>
    </row>
    <row r="35" spans="1:11">
      <c r="A35" s="3" t="s">
        <v>302</v>
      </c>
    </row>
    <row r="36" spans="1:11">
      <c r="A36" s="4" t="s">
        <v>333</v>
      </c>
      <c r="D36" s="5" t="n">
        <v>4</v>
      </c>
    </row>
    <row r="37" spans="1:11">
      <c r="A37" s="4" t="s">
        <v>334</v>
      </c>
    </row>
    <row r="38" spans="1:11">
      <c r="A38" s="3" t="s">
        <v>302</v>
      </c>
    </row>
    <row r="39" spans="1:11">
      <c r="A39" s="4" t="s">
        <v>335</v>
      </c>
      <c r="D39" s="7" t="n">
        <v>0</v>
      </c>
      <c r="E39" s="5" t="n">
        <v>58192000</v>
      </c>
    </row>
    <row r="40" spans="1:11">
      <c r="A40" s="4" t="s">
        <v>336</v>
      </c>
    </row>
    <row r="41" spans="1:11">
      <c r="A41" s="3" t="s">
        <v>302</v>
      </c>
    </row>
    <row r="42" spans="1:11">
      <c r="A42" s="4" t="s">
        <v>337</v>
      </c>
      <c r="J42" s="7" t="n">
        <v>400000000</v>
      </c>
    </row>
    <row r="43" spans="1:11">
      <c r="A43" s="4" t="s">
        <v>338</v>
      </c>
    </row>
    <row r="44" spans="1:11">
      <c r="A44" s="3" t="s">
        <v>302</v>
      </c>
    </row>
    <row r="45" spans="1:11">
      <c r="A45" s="4" t="s">
        <v>337</v>
      </c>
      <c r="G45" s="7" t="n">
        <v>225000000</v>
      </c>
      <c r="I45" s="7" t="n">
        <v>375000000</v>
      </c>
    </row>
    <row r="46" spans="1:11">
      <c r="A46" s="4" t="s">
        <v>335</v>
      </c>
      <c r="E46" s="5" t="n">
        <v>39500000</v>
      </c>
    </row>
    <row r="47" spans="1:11">
      <c r="A47" s="4" t="s">
        <v>339</v>
      </c>
      <c r="E47" s="5" t="n">
        <v>8700000</v>
      </c>
    </row>
    <row r="48" spans="1:11">
      <c r="A48" s="4" t="s">
        <v>340</v>
      </c>
    </row>
    <row r="49" spans="1:11">
      <c r="A49" s="3" t="s">
        <v>302</v>
      </c>
    </row>
    <row r="50" spans="1:11">
      <c r="A50" s="4" t="s">
        <v>337</v>
      </c>
      <c r="B50" s="7" t="n">
        <v>250000000</v>
      </c>
    </row>
    <row r="51" spans="1:11">
      <c r="A51" s="4" t="s">
        <v>341</v>
      </c>
      <c r="D51" s="7" t="n">
        <v>35000000</v>
      </c>
    </row>
    <row r="52" spans="1:11">
      <c r="A52" s="4" t="s">
        <v>342</v>
      </c>
      <c r="D52" s="4" t="s">
        <v>343</v>
      </c>
    </row>
    <row r="53" spans="1:11">
      <c r="A53" s="4" t="s">
        <v>344</v>
      </c>
    </row>
    <row r="54" spans="1:11">
      <c r="A54" s="3" t="s">
        <v>302</v>
      </c>
    </row>
    <row r="55" spans="1:11">
      <c r="A55" s="4" t="s">
        <v>328</v>
      </c>
      <c r="B55" s="4" t="s">
        <v>345</v>
      </c>
    </row>
    <row r="56" spans="1:11">
      <c r="A56" s="4" t="s">
        <v>346</v>
      </c>
    </row>
    <row r="57" spans="1:11">
      <c r="A57" s="3" t="s">
        <v>302</v>
      </c>
    </row>
    <row r="58" spans="1:11">
      <c r="A58" s="4" t="s">
        <v>328</v>
      </c>
      <c r="B58" s="4" t="s">
        <v>347</v>
      </c>
    </row>
    <row r="59" spans="1:11">
      <c r="A59" s="4" t="s">
        <v>348</v>
      </c>
    </row>
    <row r="60" spans="1:11">
      <c r="A60" s="3" t="s">
        <v>302</v>
      </c>
    </row>
    <row r="61" spans="1:11">
      <c r="A61" s="4" t="s">
        <v>337</v>
      </c>
      <c r="C61" s="7" t="n">
        <v>40000000</v>
      </c>
    </row>
    <row r="62" spans="1:11">
      <c r="A62" s="4" t="s">
        <v>349</v>
      </c>
    </row>
    <row r="63" spans="1:11">
      <c r="A63" s="3" t="s">
        <v>302</v>
      </c>
    </row>
    <row r="64" spans="1:11">
      <c r="A64" s="4" t="s">
        <v>337</v>
      </c>
      <c r="I64" s="7" t="n">
        <v>40000000</v>
      </c>
    </row>
    <row r="65" spans="1:11">
      <c r="A65" s="4" t="s">
        <v>335</v>
      </c>
      <c r="E65" s="7" t="n">
        <v>19000000</v>
      </c>
      <c r="H65" s="7" t="n">
        <v>40000000</v>
      </c>
    </row>
    <row r="66" spans="1:11">
      <c r="A66" s="4" t="s">
        <v>350</v>
      </c>
    </row>
    <row r="67" spans="1:11">
      <c r="A67" s="3" t="s">
        <v>302</v>
      </c>
    </row>
    <row r="68" spans="1:11">
      <c r="A68" s="4" t="s">
        <v>337</v>
      </c>
      <c r="B68" s="7" t="n">
        <v>1500000000</v>
      </c>
    </row>
    <row r="69" spans="1:11">
      <c r="A69" s="4" t="s">
        <v>328</v>
      </c>
      <c r="D69" s="4" t="s">
        <v>351</v>
      </c>
    </row>
    <row r="70" spans="1:11">
      <c r="A70" s="4" t="s">
        <v>352</v>
      </c>
      <c r="D70" s="4" t="s">
        <v>353</v>
      </c>
    </row>
    <row r="71" spans="1:11">
      <c r="A71" s="4" t="s">
        <v>354</v>
      </c>
      <c r="D71" s="4" t="s">
        <v>355</v>
      </c>
    </row>
    <row r="72" spans="1:11">
      <c r="A72" s="4" t="s">
        <v>356</v>
      </c>
      <c r="D72" s="4" t="s">
        <v>357</v>
      </c>
    </row>
    <row r="73" spans="1:11">
      <c r="A73" s="4" t="s">
        <v>358</v>
      </c>
    </row>
    <row r="74" spans="1:11">
      <c r="A74" s="3" t="s">
        <v>302</v>
      </c>
    </row>
    <row r="75" spans="1:11">
      <c r="A75" s="4" t="s">
        <v>356</v>
      </c>
      <c r="D75" s="4" t="s">
        <v>359</v>
      </c>
    </row>
    <row r="76" spans="1:11">
      <c r="A76" s="4" t="s">
        <v>360</v>
      </c>
    </row>
    <row r="77" spans="1:11">
      <c r="A77" s="3" t="s">
        <v>302</v>
      </c>
    </row>
    <row r="78" spans="1:11">
      <c r="A78" s="4" t="s">
        <v>356</v>
      </c>
      <c r="D78" s="4" t="s">
        <v>361</v>
      </c>
    </row>
    <row r="79" spans="1:11">
      <c r="A79" s="4" t="s">
        <v>333</v>
      </c>
      <c r="D79" s="11" t="n">
        <v>1.25</v>
      </c>
    </row>
    <row r="80" spans="1:11">
      <c r="A80" s="4" t="s">
        <v>362</v>
      </c>
    </row>
    <row r="81" spans="1:11">
      <c r="A81" s="3" t="s">
        <v>302</v>
      </c>
    </row>
    <row r="82" spans="1:11">
      <c r="A82" s="4" t="s">
        <v>333</v>
      </c>
      <c r="D82" s="11" t="n">
        <v>1.25</v>
      </c>
    </row>
    <row r="83" spans="1:11">
      <c r="A83" s="4" t="s">
        <v>363</v>
      </c>
    </row>
    <row r="84" spans="1:11">
      <c r="A84" s="3" t="s">
        <v>302</v>
      </c>
    </row>
    <row r="85" spans="1:11">
      <c r="A85" s="4" t="s">
        <v>333</v>
      </c>
      <c r="D85" s="11" t="n">
        <v>1.75</v>
      </c>
    </row>
    <row r="86" spans="1:11">
      <c r="A86" s="4" t="s">
        <v>364</v>
      </c>
    </row>
    <row r="87" spans="1:11">
      <c r="A87" s="3" t="s">
        <v>302</v>
      </c>
    </row>
    <row r="88" spans="1:11">
      <c r="A88" s="4" t="s">
        <v>328</v>
      </c>
      <c r="B88" s="4" t="s">
        <v>365</v>
      </c>
    </row>
    <row r="89" spans="1:11">
      <c r="A89" s="4" t="s">
        <v>323</v>
      </c>
      <c r="B89" s="4" t="s">
        <v>351</v>
      </c>
    </row>
    <row r="90" spans="1:11">
      <c r="A90" s="4" t="s">
        <v>366</v>
      </c>
    </row>
    <row r="91" spans="1:11">
      <c r="A91" s="3" t="s">
        <v>302</v>
      </c>
    </row>
    <row r="92" spans="1:11">
      <c r="A92" s="4" t="s">
        <v>328</v>
      </c>
      <c r="B92" s="4" t="s">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02</v>
      </c>
    </row>
    <row r="3" spans="1:3">
      <c r="A3" s="4" t="s">
        <v>369</v>
      </c>
      <c r="B3" s="7" t="n">
        <v>1473659</v>
      </c>
      <c r="C3" s="7" t="n">
        <v>339374</v>
      </c>
    </row>
    <row r="4" spans="1:3">
      <c r="A4" s="4" t="s">
        <v>370</v>
      </c>
      <c r="B4" s="5" t="n">
        <v>-52394</v>
      </c>
      <c r="C4" s="5" t="n">
        <v>-16474</v>
      </c>
    </row>
    <row r="5" spans="1:3">
      <c r="A5" s="4" t="s">
        <v>47</v>
      </c>
      <c r="B5" s="5" t="n">
        <v>1421265</v>
      </c>
      <c r="C5" s="5" t="n">
        <v>322900</v>
      </c>
    </row>
    <row r="6" spans="1:3">
      <c r="A6" s="4" t="s">
        <v>313</v>
      </c>
    </row>
    <row r="7" spans="1:3">
      <c r="A7" s="3" t="s">
        <v>302</v>
      </c>
    </row>
    <row r="8" spans="1:3">
      <c r="A8" s="4" t="s">
        <v>369</v>
      </c>
      <c r="B8" s="5" t="n">
        <v>0</v>
      </c>
      <c r="C8" s="5" t="n">
        <v>280586</v>
      </c>
    </row>
    <row r="9" spans="1:3">
      <c r="A9" s="4" t="s">
        <v>371</v>
      </c>
    </row>
    <row r="10" spans="1:3">
      <c r="A10" s="3" t="s">
        <v>302</v>
      </c>
    </row>
    <row r="11" spans="1:3">
      <c r="A11" s="4" t="s">
        <v>369</v>
      </c>
      <c r="B11" s="5" t="n">
        <v>1472653</v>
      </c>
      <c r="C11" s="5" t="n">
        <v>0</v>
      </c>
    </row>
    <row r="12" spans="1:3">
      <c r="A12" s="4" t="s">
        <v>372</v>
      </c>
    </row>
    <row r="13" spans="1:3">
      <c r="A13" s="3" t="s">
        <v>302</v>
      </c>
    </row>
    <row r="14" spans="1:3">
      <c r="A14" s="4" t="s">
        <v>369</v>
      </c>
      <c r="B14" s="5" t="n">
        <v>1006</v>
      </c>
      <c r="C14" s="5" t="n">
        <v>596</v>
      </c>
    </row>
    <row r="15" spans="1:3">
      <c r="A15" s="4" t="s">
        <v>373</v>
      </c>
    </row>
    <row r="16" spans="1:3">
      <c r="A16" s="3" t="s">
        <v>302</v>
      </c>
    </row>
    <row r="17" spans="1:3">
      <c r="A17" s="4" t="s">
        <v>373</v>
      </c>
      <c r="B17" s="7" t="n">
        <v>0</v>
      </c>
      <c r="C17" s="7" t="n">
        <v>581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74</v>
      </c>
      <c r="B1" s="2" t="s">
        <v>1</v>
      </c>
    </row>
    <row r="2" spans="1:4">
      <c r="B2" s="2" t="s">
        <v>69</v>
      </c>
      <c r="C2" s="2" t="s">
        <v>2</v>
      </c>
      <c r="D2" s="2" t="s">
        <v>25</v>
      </c>
    </row>
    <row r="3" spans="1:4">
      <c r="A3" s="3" t="s">
        <v>375</v>
      </c>
    </row>
    <row r="4" spans="1:4">
      <c r="A4" s="4" t="s">
        <v>376</v>
      </c>
      <c r="C4" s="7" t="n">
        <v>49392</v>
      </c>
      <c r="D4" s="7" t="n">
        <v>39434</v>
      </c>
    </row>
    <row r="5" spans="1:4">
      <c r="A5" s="4" t="s">
        <v>377</v>
      </c>
      <c r="C5" s="5" t="n">
        <v>93578</v>
      </c>
      <c r="D5" s="5" t="n">
        <v>85852</v>
      </c>
    </row>
    <row r="6" spans="1:4">
      <c r="A6" s="4" t="s">
        <v>378</v>
      </c>
      <c r="C6" s="5" t="n">
        <v>59548</v>
      </c>
      <c r="D6" s="5" t="n">
        <v>48865</v>
      </c>
    </row>
    <row r="7" spans="1:4">
      <c r="A7" s="4" t="s">
        <v>379</v>
      </c>
      <c r="C7" s="7" t="n">
        <v>202518</v>
      </c>
      <c r="D7" s="7" t="n">
        <v>174151</v>
      </c>
    </row>
    <row r="8" spans="1:4">
      <c r="A8" s="4" t="s">
        <v>380</v>
      </c>
      <c r="B8" s="7" t="n">
        <v>1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381</v>
      </c>
      <c r="B1" s="2" t="s">
        <v>1</v>
      </c>
      <c r="D1" s="2" t="s">
        <v>222</v>
      </c>
    </row>
    <row r="2" spans="1:5">
      <c r="B2" s="2" t="s">
        <v>2</v>
      </c>
      <c r="C2" s="2" t="s">
        <v>69</v>
      </c>
      <c r="D2" s="2" t="s">
        <v>211</v>
      </c>
      <c r="E2" s="2" t="s">
        <v>59</v>
      </c>
    </row>
    <row r="3" spans="1:5">
      <c r="A3" s="3" t="s">
        <v>149</v>
      </c>
    </row>
    <row r="4" spans="1:5">
      <c r="A4" s="4" t="s">
        <v>382</v>
      </c>
      <c r="B4" s="7" t="n">
        <v>12919</v>
      </c>
      <c r="C4" s="7" t="n">
        <v>5870</v>
      </c>
    </row>
    <row r="5" spans="1:5">
      <c r="A5" s="4" t="s">
        <v>383</v>
      </c>
      <c r="B5" s="5" t="n">
        <v>4782</v>
      </c>
      <c r="C5" s="5" t="n">
        <v>0</v>
      </c>
    </row>
    <row r="6" spans="1:5">
      <c r="A6" s="4" t="s">
        <v>384</v>
      </c>
      <c r="B6" s="5" t="n">
        <v>19414</v>
      </c>
      <c r="C6" s="5" t="n">
        <v>1599</v>
      </c>
    </row>
    <row r="7" spans="1:5">
      <c r="A7" s="4" t="s">
        <v>385</v>
      </c>
      <c r="B7" s="5" t="n">
        <v>88</v>
      </c>
      <c r="C7" s="5" t="n">
        <v>0</v>
      </c>
    </row>
    <row r="8" spans="1:5">
      <c r="A8" s="4" t="s">
        <v>386</v>
      </c>
      <c r="B8" s="5" t="n">
        <v>662</v>
      </c>
      <c r="C8" s="5" t="n">
        <v>77</v>
      </c>
    </row>
    <row r="9" spans="1:5">
      <c r="A9" s="4" t="s">
        <v>387</v>
      </c>
      <c r="B9" s="7" t="n">
        <v>37865</v>
      </c>
      <c r="C9" s="7" t="n">
        <v>7546</v>
      </c>
    </row>
    <row r="10" spans="1:5">
      <c r="A10" s="4" t="s">
        <v>388</v>
      </c>
      <c r="B10" s="4" t="s">
        <v>389</v>
      </c>
      <c r="D10" s="4" t="s">
        <v>390</v>
      </c>
    </row>
    <row r="11" spans="1:5">
      <c r="A11" s="4" t="s">
        <v>305</v>
      </c>
      <c r="E11" s="4" t="s">
        <v>306</v>
      </c>
    </row>
    <row r="12" spans="1:5">
      <c r="A12" s="4" t="s">
        <v>391</v>
      </c>
      <c r="B12" s="7" t="n">
        <v>18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392</v>
      </c>
      <c r="B1" s="2" t="s">
        <v>1</v>
      </c>
    </row>
    <row r="2" spans="1:2">
      <c r="B2" s="2" t="s">
        <v>242</v>
      </c>
    </row>
    <row r="3" spans="1:2">
      <c r="A3" s="3" t="s">
        <v>152</v>
      </c>
    </row>
    <row r="4" spans="1:2">
      <c r="A4" s="4" t="s">
        <v>393</v>
      </c>
      <c r="B4" s="7" t="n">
        <v>545</v>
      </c>
    </row>
    <row r="5" spans="1:2">
      <c r="A5" s="4" t="s">
        <v>394</v>
      </c>
      <c r="B5" s="5" t="n">
        <v>349</v>
      </c>
    </row>
    <row r="6" spans="1:2">
      <c r="A6" s="4" t="s">
        <v>395</v>
      </c>
      <c r="B6" s="5" t="n">
        <v>-24</v>
      </c>
    </row>
    <row r="7" spans="1:2">
      <c r="A7" s="4" t="s">
        <v>396</v>
      </c>
      <c r="B7" s="7" t="n">
        <v>8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9</v>
      </c>
    </row>
    <row r="3" spans="1:3">
      <c r="A3" s="3" t="s">
        <v>155</v>
      </c>
    </row>
    <row r="4" spans="1:3">
      <c r="A4" s="4" t="s">
        <v>398</v>
      </c>
      <c r="B4" s="4" t="s">
        <v>399</v>
      </c>
      <c r="C4" s="4" t="s">
        <v>343</v>
      </c>
    </row>
    <row r="5" spans="1:3">
      <c r="A5" s="4" t="s">
        <v>400</v>
      </c>
      <c r="B5" s="4" t="s">
        <v>401</v>
      </c>
      <c r="C5" s="4" t="s">
        <v>402</v>
      </c>
    </row>
    <row r="6" spans="1:3">
      <c r="A6" s="4" t="s">
        <v>403</v>
      </c>
      <c r="B6" s="7" t="n">
        <v>2500</v>
      </c>
    </row>
    <row r="7" spans="1:3">
      <c r="A7" s="4" t="s">
        <v>404</v>
      </c>
      <c r="B7" s="5" t="n">
        <v>2200</v>
      </c>
    </row>
    <row r="8" spans="1:3">
      <c r="A8" s="4" t="s">
        <v>405</v>
      </c>
      <c r="B8" s="7" t="n">
        <v>28643</v>
      </c>
      <c r="C8" s="7" t="n">
        <v>3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9</v>
      </c>
    </row>
    <row r="3" spans="1:3">
      <c r="A3" s="3" t="s">
        <v>155</v>
      </c>
    </row>
    <row r="4" spans="1:3">
      <c r="A4" s="4" t="s">
        <v>407</v>
      </c>
      <c r="B4" s="7" t="n">
        <v>28643</v>
      </c>
      <c r="C4" s="7" t="n">
        <v>361</v>
      </c>
    </row>
    <row r="5" spans="1:3">
      <c r="A5" s="4" t="s">
        <v>408</v>
      </c>
      <c r="B5" s="7" t="n">
        <v>250690</v>
      </c>
      <c r="C5" s="7" t="n">
        <v>-21917</v>
      </c>
    </row>
    <row r="6" spans="1:3">
      <c r="A6" s="4" t="s">
        <v>409</v>
      </c>
      <c r="B6" s="4" t="s">
        <v>401</v>
      </c>
      <c r="C6"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0</v>
      </c>
      <c r="B1" s="2" t="s">
        <v>1</v>
      </c>
      <c r="D1" s="2" t="s">
        <v>222</v>
      </c>
    </row>
    <row r="2" spans="1:5">
      <c r="B2" s="2" t="s">
        <v>2</v>
      </c>
      <c r="C2" s="2" t="s">
        <v>69</v>
      </c>
      <c r="D2" s="2" t="s">
        <v>25</v>
      </c>
      <c r="E2" s="2" t="s">
        <v>59</v>
      </c>
    </row>
    <row r="3" spans="1:5">
      <c r="A3" s="3" t="s">
        <v>411</v>
      </c>
    </row>
    <row r="4" spans="1:5">
      <c r="A4" s="4" t="s">
        <v>412</v>
      </c>
      <c r="D4" s="7" t="n">
        <v>15500000</v>
      </c>
      <c r="E4" s="7" t="n">
        <v>14800000</v>
      </c>
    </row>
    <row r="5" spans="1:5">
      <c r="A5" s="4" t="s">
        <v>413</v>
      </c>
      <c r="B5" s="7" t="n">
        <v>700000</v>
      </c>
      <c r="C5" s="7" t="n">
        <v>800000</v>
      </c>
    </row>
    <row r="6" spans="1:5">
      <c r="A6" s="4" t="s">
        <v>414</v>
      </c>
    </row>
    <row r="7" spans="1:5">
      <c r="A7" s="3" t="s">
        <v>411</v>
      </c>
    </row>
    <row r="8" spans="1:5">
      <c r="A8" s="4" t="s">
        <v>415</v>
      </c>
      <c r="B8" s="5" t="n">
        <v>39700000</v>
      </c>
    </row>
    <row r="9" spans="1:5">
      <c r="A9" s="4" t="s">
        <v>416</v>
      </c>
    </row>
    <row r="10" spans="1:5">
      <c r="A10" s="3" t="s">
        <v>411</v>
      </c>
    </row>
    <row r="11" spans="1:5">
      <c r="A11" s="4" t="s">
        <v>415</v>
      </c>
      <c r="B11" s="5" t="n">
        <v>180800000</v>
      </c>
      <c r="D11" s="5" t="n">
        <v>143900000</v>
      </c>
    </row>
    <row r="12" spans="1:5">
      <c r="A12" s="4" t="s">
        <v>417</v>
      </c>
      <c r="B12" s="7" t="n">
        <v>-1900000</v>
      </c>
      <c r="D12" s="7" t="n">
        <v>4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4" t="s">
        <v>419</v>
      </c>
    </row>
    <row r="3" spans="1:3">
      <c r="A3" s="3" t="s">
        <v>420</v>
      </c>
    </row>
    <row r="4" spans="1:3">
      <c r="A4" s="4" t="s">
        <v>421</v>
      </c>
      <c r="B4" s="7" t="n">
        <v>110</v>
      </c>
      <c r="C4" s="7" t="n">
        <v>9</v>
      </c>
    </row>
    <row r="5" spans="1:3">
      <c r="A5" s="4" t="s">
        <v>422</v>
      </c>
    </row>
    <row r="6" spans="1:3">
      <c r="A6" s="3" t="s">
        <v>420</v>
      </c>
    </row>
    <row r="7" spans="1:3">
      <c r="A7" s="4" t="s">
        <v>423</v>
      </c>
      <c r="B7" s="5" t="n">
        <v>71</v>
      </c>
      <c r="C7" s="5" t="n">
        <v>90</v>
      </c>
    </row>
    <row r="8" spans="1:3">
      <c r="A8" s="4" t="s">
        <v>424</v>
      </c>
    </row>
    <row r="9" spans="1:3">
      <c r="A9" s="3" t="s">
        <v>420</v>
      </c>
    </row>
    <row r="10" spans="1:3">
      <c r="A10" s="4" t="s">
        <v>421</v>
      </c>
      <c r="B10" s="5" t="n">
        <v>4298</v>
      </c>
      <c r="C10" s="5" t="n">
        <v>5326</v>
      </c>
    </row>
    <row r="11" spans="1:3">
      <c r="A11" s="4" t="s">
        <v>423</v>
      </c>
      <c r="B11" s="5" t="n">
        <v>6173</v>
      </c>
      <c r="C11" s="5" t="n">
        <v>581</v>
      </c>
    </row>
    <row r="12" spans="1:3">
      <c r="A12" s="4" t="s">
        <v>425</v>
      </c>
    </row>
    <row r="13" spans="1:3">
      <c r="A13" s="3" t="s">
        <v>420</v>
      </c>
    </row>
    <row r="14" spans="1:3">
      <c r="A14" s="4" t="s">
        <v>421</v>
      </c>
      <c r="B14" s="5" t="n">
        <v>2436</v>
      </c>
      <c r="C14" s="5" t="n">
        <v>2518</v>
      </c>
    </row>
    <row r="15" spans="1:3">
      <c r="A15" s="4" t="s">
        <v>426</v>
      </c>
    </row>
    <row r="16" spans="1:3">
      <c r="A16" s="3" t="s">
        <v>420</v>
      </c>
    </row>
    <row r="17" spans="1:3">
      <c r="A17" s="4" t="s">
        <v>423</v>
      </c>
      <c r="B17" s="5" t="n">
        <v>285</v>
      </c>
      <c r="C17" s="5" t="n">
        <v>0</v>
      </c>
    </row>
    <row r="18" spans="1:3">
      <c r="A18" s="4" t="s">
        <v>427</v>
      </c>
    </row>
    <row r="19" spans="1:3">
      <c r="A19" s="3" t="s">
        <v>420</v>
      </c>
    </row>
    <row r="20" spans="1:3">
      <c r="A20" s="4" t="s">
        <v>421</v>
      </c>
      <c r="B20" s="5" t="n">
        <v>1862</v>
      </c>
      <c r="C20" s="5" t="n">
        <v>2808</v>
      </c>
    </row>
    <row r="21" spans="1:3">
      <c r="A21" s="4" t="s">
        <v>428</v>
      </c>
    </row>
    <row r="22" spans="1:3">
      <c r="A22" s="3" t="s">
        <v>420</v>
      </c>
    </row>
    <row r="23" spans="1:3">
      <c r="A23" s="4" t="s">
        <v>423</v>
      </c>
      <c r="B23" s="7" t="n">
        <v>5888</v>
      </c>
      <c r="C23" s="7" t="n">
        <v>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9</v>
      </c>
      <c r="B1" s="2" t="s">
        <v>1</v>
      </c>
    </row>
    <row r="2" spans="1:3">
      <c r="B2" s="2" t="s">
        <v>2</v>
      </c>
      <c r="C2" s="2" t="s">
        <v>69</v>
      </c>
    </row>
    <row r="3" spans="1:3">
      <c r="A3" s="4" t="s">
        <v>430</v>
      </c>
    </row>
    <row r="4" spans="1:3">
      <c r="A4" s="3" t="s">
        <v>431</v>
      </c>
    </row>
    <row r="5" spans="1:3">
      <c r="A5" s="4" t="s">
        <v>432</v>
      </c>
      <c r="B5" s="7" t="n">
        <v>118</v>
      </c>
      <c r="C5" s="7" t="n">
        <v>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4</v>
      </c>
      <c r="B1" s="2" t="s">
        <v>1</v>
      </c>
    </row>
    <row r="2" spans="1:3">
      <c r="B2" s="2" t="s">
        <v>2</v>
      </c>
      <c r="C2" s="2" t="s">
        <v>69</v>
      </c>
    </row>
    <row r="3" spans="1:3">
      <c r="A3" s="3" t="s">
        <v>95</v>
      </c>
    </row>
    <row r="4" spans="1:3">
      <c r="A4" s="4" t="s">
        <v>85</v>
      </c>
      <c r="B4" s="7" t="n">
        <v>223673</v>
      </c>
      <c r="C4" s="7" t="n">
        <v>-26344</v>
      </c>
    </row>
    <row r="5" spans="1:3">
      <c r="A5" s="3" t="s">
        <v>96</v>
      </c>
    </row>
    <row r="6" spans="1:3">
      <c r="A6" s="4" t="s">
        <v>97</v>
      </c>
      <c r="B6" s="5" t="n">
        <v>16328</v>
      </c>
      <c r="C6" s="5" t="n">
        <v>17309</v>
      </c>
    </row>
    <row r="7" spans="1:3">
      <c r="A7" s="4" t="s">
        <v>98</v>
      </c>
      <c r="B7" s="5" t="n">
        <v>0</v>
      </c>
      <c r="C7" s="5" t="n">
        <v>2500</v>
      </c>
    </row>
    <row r="8" spans="1:3">
      <c r="A8" s="4" t="s">
        <v>99</v>
      </c>
      <c r="B8" s="5" t="n">
        <v>19791</v>
      </c>
      <c r="C8" s="5" t="n">
        <v>-761</v>
      </c>
    </row>
    <row r="9" spans="1:3">
      <c r="A9" s="4" t="s">
        <v>100</v>
      </c>
      <c r="B9" s="5" t="n">
        <v>23827</v>
      </c>
      <c r="C9" s="5" t="n">
        <v>0</v>
      </c>
    </row>
    <row r="10" spans="1:3">
      <c r="A10" s="4" t="s">
        <v>79</v>
      </c>
      <c r="B10" s="5" t="n">
        <v>1129</v>
      </c>
      <c r="C10" s="5" t="n">
        <v>1686</v>
      </c>
    </row>
    <row r="11" spans="1:3">
      <c r="A11" s="4" t="s">
        <v>101</v>
      </c>
      <c r="B11" s="5" t="n">
        <v>2574</v>
      </c>
      <c r="C11" s="5" t="n">
        <v>1505</v>
      </c>
    </row>
    <row r="12" spans="1:3">
      <c r="A12" s="4" t="s">
        <v>102</v>
      </c>
      <c r="B12" s="5" t="n">
        <v>-150527</v>
      </c>
      <c r="C12" s="5" t="n">
        <v>8646</v>
      </c>
    </row>
    <row r="13" spans="1:3">
      <c r="A13" s="4" t="s">
        <v>103</v>
      </c>
      <c r="B13" s="5" t="n">
        <v>3758</v>
      </c>
      <c r="C13" s="5" t="n">
        <v>-2724</v>
      </c>
    </row>
    <row r="14" spans="1:3">
      <c r="A14" s="4" t="s">
        <v>104</v>
      </c>
      <c r="B14" s="5" t="n">
        <v>140553</v>
      </c>
      <c r="C14" s="5" t="n">
        <v>1817</v>
      </c>
    </row>
    <row r="15" spans="1:3">
      <c r="A15" s="3" t="s">
        <v>105</v>
      </c>
    </row>
    <row r="16" spans="1:3">
      <c r="A16" s="4" t="s">
        <v>106</v>
      </c>
      <c r="B16" s="5" t="n">
        <v>-14025</v>
      </c>
      <c r="C16" s="5" t="n">
        <v>-7996</v>
      </c>
    </row>
    <row r="17" spans="1:3">
      <c r="A17" s="4" t="s">
        <v>107</v>
      </c>
      <c r="B17" s="5" t="n">
        <v>736</v>
      </c>
      <c r="C17" s="5" t="n">
        <v>368</v>
      </c>
    </row>
    <row r="18" spans="1:3">
      <c r="A18" s="4" t="s">
        <v>108</v>
      </c>
      <c r="B18" s="5" t="n">
        <v>-13289</v>
      </c>
      <c r="C18" s="5" t="n">
        <v>-7628</v>
      </c>
    </row>
    <row r="19" spans="1:3">
      <c r="A19" s="3" t="s">
        <v>109</v>
      </c>
    </row>
    <row r="20" spans="1:3">
      <c r="A20" s="4" t="s">
        <v>110</v>
      </c>
      <c r="B20" s="5" t="n">
        <v>-12536</v>
      </c>
      <c r="C20" s="5" t="n">
        <v>-534</v>
      </c>
    </row>
    <row r="21" spans="1:3">
      <c r="A21" s="4" t="s">
        <v>111</v>
      </c>
      <c r="B21" s="5" t="n">
        <v>0</v>
      </c>
      <c r="C21" s="5" t="n">
        <v>13000</v>
      </c>
    </row>
    <row r="22" spans="1:3">
      <c r="A22" s="4" t="s">
        <v>112</v>
      </c>
      <c r="B22" s="5" t="n">
        <v>-45692</v>
      </c>
      <c r="C22" s="5" t="n">
        <v>0</v>
      </c>
    </row>
    <row r="23" spans="1:3">
      <c r="A23" s="4" t="s">
        <v>113</v>
      </c>
      <c r="B23" s="5" t="n">
        <v>-20090</v>
      </c>
      <c r="C23" s="5" t="n">
        <v>0</v>
      </c>
    </row>
    <row r="24" spans="1:3">
      <c r="A24" s="4" t="s">
        <v>114</v>
      </c>
      <c r="B24" s="5" t="n">
        <v>1492500</v>
      </c>
      <c r="C24" s="5" t="n">
        <v>0</v>
      </c>
    </row>
    <row r="25" spans="1:3">
      <c r="A25" s="4" t="s">
        <v>115</v>
      </c>
      <c r="B25" s="5" t="n">
        <v>-304782</v>
      </c>
      <c r="C25" s="5" t="n">
        <v>0</v>
      </c>
    </row>
    <row r="26" spans="1:3">
      <c r="A26" s="4" t="s">
        <v>116</v>
      </c>
      <c r="B26" s="5" t="n">
        <v>-1112000</v>
      </c>
      <c r="C26" s="5" t="n">
        <v>0</v>
      </c>
    </row>
    <row r="27" spans="1:3">
      <c r="A27" s="4" t="s">
        <v>117</v>
      </c>
      <c r="B27" s="5" t="n">
        <v>-2600</v>
      </c>
      <c r="C27" s="5" t="n">
        <v>12466</v>
      </c>
    </row>
    <row r="28" spans="1:3">
      <c r="A28" s="4" t="s">
        <v>118</v>
      </c>
      <c r="B28" s="5" t="n">
        <v>124664</v>
      </c>
      <c r="C28" s="5" t="n">
        <v>6655</v>
      </c>
    </row>
    <row r="29" spans="1:3">
      <c r="A29" s="4" t="s">
        <v>119</v>
      </c>
      <c r="B29" s="5" t="n">
        <v>344</v>
      </c>
      <c r="C29" s="5" t="n">
        <v>216</v>
      </c>
    </row>
    <row r="30" spans="1:3">
      <c r="A30" s="4" t="s">
        <v>120</v>
      </c>
      <c r="B30" s="5" t="n">
        <v>13365</v>
      </c>
      <c r="C30" s="5" t="n">
        <v>11610</v>
      </c>
    </row>
    <row r="31" spans="1:3">
      <c r="A31" s="4" t="s">
        <v>121</v>
      </c>
      <c r="B31" s="5" t="n">
        <v>138373</v>
      </c>
      <c r="C31" s="5" t="n">
        <v>18481</v>
      </c>
    </row>
    <row r="32" spans="1:3">
      <c r="A32" s="3" t="s">
        <v>122</v>
      </c>
    </row>
    <row r="33" spans="1:3">
      <c r="A33" s="4" t="s">
        <v>123</v>
      </c>
      <c r="B33" s="5" t="n">
        <v>-132794</v>
      </c>
      <c r="C33" s="5" t="n">
        <v>5798</v>
      </c>
    </row>
    <row r="34" spans="1:3">
      <c r="A34" s="4" t="s">
        <v>29</v>
      </c>
      <c r="B34" s="5" t="n">
        <v>-28679</v>
      </c>
      <c r="C34" s="5" t="n">
        <v>2718</v>
      </c>
    </row>
    <row r="35" spans="1:3">
      <c r="A35" s="4" t="s">
        <v>30</v>
      </c>
      <c r="B35" s="5" t="n">
        <v>10754</v>
      </c>
      <c r="C35" s="5" t="n">
        <v>-758</v>
      </c>
    </row>
    <row r="36" spans="1:3">
      <c r="A36" s="4" t="s">
        <v>124</v>
      </c>
      <c r="B36" s="5" t="n">
        <v>-1694</v>
      </c>
      <c r="C36" s="5" t="n">
        <v>-3927</v>
      </c>
    </row>
    <row r="37" spans="1:3">
      <c r="A37" s="4" t="s">
        <v>125</v>
      </c>
      <c r="B37" s="5" t="n">
        <v>1886</v>
      </c>
      <c r="C37" s="5" t="n">
        <v>4815</v>
      </c>
    </row>
    <row r="38" spans="1:3">
      <c r="A38" s="4" t="s">
        <v>102</v>
      </c>
      <c r="B38" s="7" t="n">
        <v>-150527</v>
      </c>
      <c r="C38" s="7" t="n">
        <v>86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434</v>
      </c>
      <c r="C1" s="2" t="s">
        <v>435</v>
      </c>
      <c r="D1" s="2" t="s">
        <v>436</v>
      </c>
      <c r="E1" s="2" t="s">
        <v>437</v>
      </c>
    </row>
    <row r="2" spans="1:5">
      <c r="A2" s="3" t="s">
        <v>161</v>
      </c>
    </row>
    <row r="3" spans="1:5">
      <c r="A3" s="4" t="s">
        <v>438</v>
      </c>
      <c r="E3" s="11" t="n">
        <v>3022259.23</v>
      </c>
    </row>
    <row r="4" spans="1:5">
      <c r="A4" s="4" t="s">
        <v>439</v>
      </c>
      <c r="C4" s="12" t="n">
        <v>0.0645</v>
      </c>
    </row>
    <row r="5" spans="1:5">
      <c r="A5" s="4" t="s">
        <v>440</v>
      </c>
      <c r="C5" s="13" t="n">
        <v>0.08500000000000001</v>
      </c>
    </row>
    <row r="6" spans="1:5">
      <c r="A6" s="4" t="s">
        <v>441</v>
      </c>
      <c r="C6" s="8" t="n">
        <v>0.34</v>
      </c>
    </row>
    <row r="7" spans="1:5">
      <c r="A7" s="4" t="s">
        <v>442</v>
      </c>
    </row>
    <row r="8" spans="1:5">
      <c r="A8" s="3" t="s">
        <v>161</v>
      </c>
    </row>
    <row r="9" spans="1:5">
      <c r="A9" s="4" t="s">
        <v>443</v>
      </c>
      <c r="C9" s="4" t="s">
        <v>444</v>
      </c>
    </row>
    <row r="10" spans="1:5">
      <c r="A10" s="4" t="s">
        <v>445</v>
      </c>
      <c r="C10" s="9" t="n">
        <v>3.2</v>
      </c>
    </row>
    <row r="11" spans="1:5">
      <c r="A11" s="4" t="s">
        <v>446</v>
      </c>
    </row>
    <row r="12" spans="1:5">
      <c r="A12" s="3" t="s">
        <v>161</v>
      </c>
    </row>
    <row r="13" spans="1:5">
      <c r="A13" s="4" t="s">
        <v>447</v>
      </c>
      <c r="B13" s="5" t="n">
        <v>3097525</v>
      </c>
    </row>
    <row r="14" spans="1:5">
      <c r="A14" s="4" t="s">
        <v>448</v>
      </c>
      <c r="B14" s="7" t="n">
        <v>15</v>
      </c>
    </row>
    <row r="15" spans="1:5">
      <c r="A15" s="4" t="s">
        <v>449</v>
      </c>
    </row>
    <row r="16" spans="1:5">
      <c r="A16" s="3" t="s">
        <v>161</v>
      </c>
    </row>
    <row r="17" spans="1:5">
      <c r="A17" s="4" t="s">
        <v>450</v>
      </c>
      <c r="B17" s="5" t="n">
        <v>38097525</v>
      </c>
      <c r="C17" s="5" t="n">
        <v>35000000</v>
      </c>
    </row>
    <row r="18" spans="1:5">
      <c r="A18" s="4" t="s">
        <v>451</v>
      </c>
      <c r="C18" s="7" t="n">
        <v>15</v>
      </c>
    </row>
    <row r="19" spans="1:5">
      <c r="A19" s="4" t="s">
        <v>452</v>
      </c>
    </row>
    <row r="20" spans="1:5">
      <c r="A20" s="3" t="s">
        <v>161</v>
      </c>
    </row>
    <row r="21" spans="1:5">
      <c r="A21" s="4" t="s">
        <v>453</v>
      </c>
      <c r="D21" s="7" t="n">
        <v>160</v>
      </c>
    </row>
    <row r="22" spans="1:5">
      <c r="A22" s="4" t="s">
        <v>454</v>
      </c>
      <c r="C22" s="4" t="s">
        <v>455</v>
      </c>
    </row>
    <row r="23" spans="1:5">
      <c r="A23" s="4" t="s">
        <v>456</v>
      </c>
      <c r="C23" s="4" t="s">
        <v>457</v>
      </c>
    </row>
    <row r="24" spans="1:5">
      <c r="A24" s="4" t="s">
        <v>458</v>
      </c>
      <c r="C24" s="4" t="s">
        <v>459</v>
      </c>
    </row>
    <row r="25" spans="1:5">
      <c r="A25" s="4" t="s">
        <v>460</v>
      </c>
    </row>
    <row r="26" spans="1:5">
      <c r="A26" s="3" t="s">
        <v>161</v>
      </c>
    </row>
    <row r="27" spans="1:5">
      <c r="A27" s="4" t="s">
        <v>328</v>
      </c>
      <c r="C27" s="4" t="s">
        <v>355</v>
      </c>
    </row>
    <row r="28" spans="1:5">
      <c r="A28" s="4" t="s">
        <v>461</v>
      </c>
    </row>
    <row r="29" spans="1:5">
      <c r="A29" s="3" t="s">
        <v>161</v>
      </c>
    </row>
    <row r="30" spans="1:5">
      <c r="A30" s="4" t="s">
        <v>462</v>
      </c>
      <c r="D30" s="7" t="n">
        <v>750</v>
      </c>
    </row>
    <row r="31" spans="1:5">
      <c r="A31" s="4" t="s">
        <v>463</v>
      </c>
    </row>
    <row r="32" spans="1:5">
      <c r="A32" s="3" t="s">
        <v>161</v>
      </c>
    </row>
    <row r="33" spans="1:5">
      <c r="A33" s="4" t="s">
        <v>328</v>
      </c>
      <c r="D33" s="4" t="s">
        <v>464</v>
      </c>
    </row>
    <row r="34" spans="1:5">
      <c r="A34" s="4" t="s">
        <v>465</v>
      </c>
    </row>
    <row r="35" spans="1:5">
      <c r="A35" s="3" t="s">
        <v>161</v>
      </c>
    </row>
    <row r="36" spans="1:5">
      <c r="A36" s="4" t="s">
        <v>328</v>
      </c>
      <c r="D36" s="4" t="s">
        <v>466</v>
      </c>
    </row>
    <row r="37" spans="1:5">
      <c r="A37" s="4" t="s">
        <v>467</v>
      </c>
    </row>
    <row r="38" spans="1:5">
      <c r="A38" s="3" t="s">
        <v>161</v>
      </c>
    </row>
    <row r="39" spans="1:5">
      <c r="A39" s="4" t="s">
        <v>333</v>
      </c>
      <c r="D39" s="4" t="s">
        <v>468</v>
      </c>
    </row>
    <row r="40" spans="1:5">
      <c r="A40" s="4" t="s">
        <v>469</v>
      </c>
    </row>
    <row r="41" spans="1:5">
      <c r="A41" s="3" t="s">
        <v>161</v>
      </c>
    </row>
    <row r="42" spans="1:5">
      <c r="A42" s="4" t="s">
        <v>333</v>
      </c>
      <c r="D42" s="4" t="s">
        <v>4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33:46Z</dcterms:created>
  <dcterms:modified xmlns:dcterms="http://purl.org/dc/terms/" xmlns:xsi="http://www.w3.org/2001/XMLSchema-instance" xsi:type="dcterms:W3CDTF">2018-05-07T16:33:46Z</dcterms:modified>
</cp:coreProperties>
</file>